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Long-Term Note and Revolving Cr"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dustry Segment and Geographic" sheetId="15" state="visible" r:id="rId15"/>
    <sheet xmlns:r="http://schemas.openxmlformats.org/officeDocument/2006/relationships" name="Incomes Taxes" sheetId="16" state="visible" r:id="rId16"/>
    <sheet xmlns:r="http://schemas.openxmlformats.org/officeDocument/2006/relationships" name="Nature of Business Organiz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Recognition Revenue fro" sheetId="20" state="visible" r:id="rId20"/>
    <sheet xmlns:r="http://schemas.openxmlformats.org/officeDocument/2006/relationships" name="Earnings Per Share (Tables)" sheetId="21" state="visible" r:id="rId21"/>
    <sheet xmlns:r="http://schemas.openxmlformats.org/officeDocument/2006/relationships" name="Long-Term Note and Revolving 22" sheetId="22" state="visible" r:id="rId22"/>
    <sheet xmlns:r="http://schemas.openxmlformats.org/officeDocument/2006/relationships" name="Common Stock (Tables)" sheetId="23" state="visible" r:id="rId23"/>
    <sheet xmlns:r="http://schemas.openxmlformats.org/officeDocument/2006/relationships" name="Industry Segment and Geograph24" sheetId="24" state="visible" r:id="rId24"/>
    <sheet xmlns:r="http://schemas.openxmlformats.org/officeDocument/2006/relationships" name="Incomes Taxes (Tables)" sheetId="25" state="visible" r:id="rId25"/>
    <sheet xmlns:r="http://schemas.openxmlformats.org/officeDocument/2006/relationships" name="Nature of Business - Nature of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Recognition Disaggretat" sheetId="34" state="visible" r:id="rId34"/>
    <sheet xmlns:r="http://schemas.openxmlformats.org/officeDocument/2006/relationships" name="Revenue Recognition Contract wi" sheetId="35" state="visible" r:id="rId35"/>
    <sheet xmlns:r="http://schemas.openxmlformats.org/officeDocument/2006/relationships" name="Revenue Recognition Narrative (" sheetId="36" state="visible" r:id="rId36"/>
    <sheet xmlns:r="http://schemas.openxmlformats.org/officeDocument/2006/relationships" name="Earnings Per Share - Schedule o" sheetId="37" state="visible" r:id="rId37"/>
    <sheet xmlns:r="http://schemas.openxmlformats.org/officeDocument/2006/relationships" name="Earnings Per Share - Schedule38" sheetId="38" state="visible" r:id="rId38"/>
    <sheet xmlns:r="http://schemas.openxmlformats.org/officeDocument/2006/relationships" name="Long-Term Note and Revolving 39" sheetId="39" state="visible" r:id="rId39"/>
    <sheet xmlns:r="http://schemas.openxmlformats.org/officeDocument/2006/relationships" name="Long-Term Note and Revolving 40" sheetId="40" state="visible" r:id="rId40"/>
    <sheet xmlns:r="http://schemas.openxmlformats.org/officeDocument/2006/relationships" name="Long-Term Note and Revolving 41" sheetId="41" state="visible" r:id="rId41"/>
    <sheet xmlns:r="http://schemas.openxmlformats.org/officeDocument/2006/relationships" name="Common Stock - Narrative (Detai" sheetId="42" state="visible" r:id="rId42"/>
    <sheet xmlns:r="http://schemas.openxmlformats.org/officeDocument/2006/relationships" name="Common Stock - Schedule of Comm" sheetId="43" state="visible" r:id="rId43"/>
    <sheet xmlns:r="http://schemas.openxmlformats.org/officeDocument/2006/relationships" name="Commitments and Contingencies -" sheetId="44" state="visible" r:id="rId44"/>
    <sheet xmlns:r="http://schemas.openxmlformats.org/officeDocument/2006/relationships" name="Industry Segment and Geograph45" sheetId="45" state="visible" r:id="rId45"/>
    <sheet xmlns:r="http://schemas.openxmlformats.org/officeDocument/2006/relationships" name="Industry Segment and Geograph46" sheetId="46" state="visible" r:id="rId46"/>
    <sheet xmlns:r="http://schemas.openxmlformats.org/officeDocument/2006/relationships" name="Industry Segment and Geograph47" sheetId="47" state="visible" r:id="rId47"/>
    <sheet xmlns:r="http://schemas.openxmlformats.org/officeDocument/2006/relationships" name="Industry Segment and Geograph48" sheetId="48" state="visible" r:id="rId48"/>
    <sheet xmlns:r="http://schemas.openxmlformats.org/officeDocument/2006/relationships" name="Income Taxes - Effective Tax Ra" sheetId="49" state="visible" r:id="rId49"/>
    <sheet xmlns:r="http://schemas.openxmlformats.org/officeDocument/2006/relationships" name="Income Taxes - Narrative (Detai" sheetId="50" state="visible" r:id="rId50"/>
    <sheet xmlns:r="http://schemas.openxmlformats.org/officeDocument/2006/relationships" name="Uncategorized Items - vg-201803" sheetId="51" state="visible" r:id="rId51"/>
  </sheets>
  <definedNames/>
  <calcPr calcId="124519" fullCalcOnLoad="1"/>
</workbook>
</file>

<file path=xl/sharedStrings.xml><?xml version="1.0" encoding="utf-8"?>
<sst xmlns="http://schemas.openxmlformats.org/spreadsheetml/2006/main" uniqueCount="460">
  <si>
    <t>Document And Entity Information</t>
  </si>
  <si>
    <t>3 Months Ended</t>
  </si>
  <si>
    <t>Mar. 31, 2018shares</t>
  </si>
  <si>
    <t>Document And Entity Information [Abstract]</t>
  </si>
  <si>
    <t>Document Type</t>
  </si>
  <si>
    <t>10-Q</t>
  </si>
  <si>
    <t>Amendment Flag</t>
  </si>
  <si>
    <t>false</t>
  </si>
  <si>
    <t>Document Period End Date</t>
  </si>
  <si>
    <t>Mar. 31,
		2018</t>
  </si>
  <si>
    <t>Entity Registrant Name</t>
  </si>
  <si>
    <t>VONAGE HOLDINGS CORP</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Condensed Consolidated Balance Sheets - USD ($) $ in Thousands</t>
  </si>
  <si>
    <t>Mar. 31, 2018</t>
  </si>
  <si>
    <t>Dec. 31, 2017</t>
  </si>
  <si>
    <t>Current assets:</t>
  </si>
  <si>
    <t>Cash and cash equivalents</t>
  </si>
  <si>
    <t>Accounts receivable, net of allowance of $2,106 and $2,258, respectively</t>
  </si>
  <si>
    <t>Inventory, net of allowance of $158 and $108, respectively</t>
  </si>
  <si>
    <t>Deferred customer acquisition costs, current</t>
  </si>
  <si>
    <t>Prepaid expenses</t>
  </si>
  <si>
    <t>Other current assets</t>
  </si>
  <si>
    <t>Total current assets</t>
  </si>
  <si>
    <t>Property and equipment, net of accumulated depreciation of $88,754 and $87,792, respectively</t>
  </si>
  <si>
    <t>Goodwill</t>
  </si>
  <si>
    <t>Software, net of accumulated amortization of $96,748 and $93,858, respectively</t>
  </si>
  <si>
    <t>Restricted cash</t>
  </si>
  <si>
    <t>Intangible assets, net of accumulated amortization of $134,246 and $124,573, respectively</t>
  </si>
  <si>
    <t>Deferred tax assets</t>
  </si>
  <si>
    <t>Other assets</t>
  </si>
  <si>
    <t>Total assets</t>
  </si>
  <si>
    <t>Current liabilities:</t>
  </si>
  <si>
    <t>Accounts payable</t>
  </si>
  <si>
    <t>Accrued expenses</t>
  </si>
  <si>
    <t>Deferred revenue, current portion</t>
  </si>
  <si>
    <t>Current portion of notes payable</t>
  </si>
  <si>
    <t>Total current liabilities</t>
  </si>
  <si>
    <t>Indebtedness under revolving credit facility</t>
  </si>
  <si>
    <t>Notes payable, net of debt related costs and current portion</t>
  </si>
  <si>
    <t>Other liabilities</t>
  </si>
  <si>
    <t>Total liabilities</t>
  </si>
  <si>
    <t>Commitments and Contingencies (Note 7)</t>
  </si>
  <si>
    <t xml:space="preserve"> </t>
  </si>
  <si>
    <t>Stockholders’ Equity</t>
  </si>
  <si>
    <t>Common stock, par value $0.001 per share; 596,950 shares authorized at March 31, 2018 and December 31, 2017; 306,541 and 298,174 shares issued at March 31, 2018 and December 31, 2017, respectively; 236,889 and 230,939 shares outstanding at March 31, 2018 and December 31, 2017, respectively</t>
  </si>
  <si>
    <t>Additional paid-in capital</t>
  </si>
  <si>
    <t>Accumulated deficit</t>
  </si>
  <si>
    <t>Treasury stock, at cost, 69,652 shares at March 31, 2018 and 67,235 shares at December 31, 2017</t>
  </si>
  <si>
    <t>Accumulated other comprehensive income</t>
  </si>
  <si>
    <t>Total stockholders’ equity</t>
  </si>
  <si>
    <t>Total liabilities and stockholders’ equity</t>
  </si>
  <si>
    <t>Capitalized Contract Cost, Net</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issued n(in shares)</t>
  </si>
  <si>
    <t>Common stock, shares outstanding (in shares)</t>
  </si>
  <si>
    <t>Treasury stock, shares (in shares)</t>
  </si>
  <si>
    <t>Condensed Consolidated Statements of Income - USD ($) shares in Thousands, $ in Thousands</t>
  </si>
  <si>
    <t>Mar. 31, 2017</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 (expense), net</t>
  </si>
  <si>
    <t>Total other income (expense), net</t>
  </si>
  <si>
    <t>Income before income taxes</t>
  </si>
  <si>
    <t>Income tax benefit</t>
  </si>
  <si>
    <t>Net income</t>
  </si>
  <si>
    <t>Earnings per common share:</t>
  </si>
  <si>
    <t>Basic (usd per share)</t>
  </si>
  <si>
    <t>Diluted (usd per share)</t>
  </si>
  <si>
    <t>Weighted-average common shares outstanding:</t>
  </si>
  <si>
    <t>Basic (in shares)</t>
  </si>
  <si>
    <t>Diluted (in shares)</t>
  </si>
  <si>
    <t>Condensed Consolidated Statements of Comprehensive Income - USD ($) $ in Thousands</t>
  </si>
  <si>
    <t>Statement of Comprehensive Income [Abstract]</t>
  </si>
  <si>
    <t>Other comprehensive income:</t>
  </si>
  <si>
    <t>Foreign currency translation adjustment</t>
  </si>
  <si>
    <t>Unrealized gain on available-for-sale securities, net of tax expense of $0 and $0, respectively</t>
  </si>
  <si>
    <t>Unrealized gain on derivatives, net of tax expense of $302 and $0, respectively</t>
  </si>
  <si>
    <t>Total other comprehensive income</t>
  </si>
  <si>
    <t>Comprehensive income</t>
  </si>
  <si>
    <t>Foreign currency translation adjustment, net of tax expense of $2 and $429, respectively</t>
  </si>
  <si>
    <t>Other Comprehensive Income (Loss), Available-for-sale Securities, Tax</t>
  </si>
  <si>
    <t>Condensed Consolidated Statements of Cash Flows - USD ($) $ in Thousands</t>
  </si>
  <si>
    <t>Cash flows from operating activities:</t>
  </si>
  <si>
    <t>Adjustments to reconcile net income to net cash provided by operating activities:</t>
  </si>
  <si>
    <t>Amortization of intangibles</t>
  </si>
  <si>
    <t>Deferred income taxes</t>
  </si>
  <si>
    <t>Capitalized Contract Cost, Amortization</t>
  </si>
  <si>
    <t>Allowance for doubtful accounts</t>
  </si>
  <si>
    <t>Allowance for obsolete inventory</t>
  </si>
  <si>
    <t>Amortization of debt issuance costs</t>
  </si>
  <si>
    <t>Loss on disposal of fixed assets</t>
  </si>
  <si>
    <t>Share-based expense</t>
  </si>
  <si>
    <t>Changes in operating assets and liabilities, net of acquisitions:</t>
  </si>
  <si>
    <t>Accounts receivable</t>
  </si>
  <si>
    <t>Inventory</t>
  </si>
  <si>
    <t>Prepaid expenses and other current assets</t>
  </si>
  <si>
    <t>Deferred customer acquisition costs</t>
  </si>
  <si>
    <t>Deferred revenue</t>
  </si>
  <si>
    <t>Other assets and liabilities</t>
  </si>
  <si>
    <t>Net cash provided by operating activities</t>
  </si>
  <si>
    <t>Cash flows from investing activities:</t>
  </si>
  <si>
    <t>Capital expenditures</t>
  </si>
  <si>
    <t>Maturities and sales of marketable securities</t>
  </si>
  <si>
    <t>Acquisition and development of software assets</t>
  </si>
  <si>
    <t>Net cash used in investing activities</t>
  </si>
  <si>
    <t>Cash flows from financing activities:</t>
  </si>
  <si>
    <t>Principal payments on capital lease obligations and other financing obligations</t>
  </si>
  <si>
    <t>Principal payments on notes and revolving credit facility</t>
  </si>
  <si>
    <t>Proceeds received from draw down of revolving credit facility and issuance of notes payable</t>
  </si>
  <si>
    <t>Common stock repurchases</t>
  </si>
  <si>
    <t>Employee taxes paid on withholding shares</t>
  </si>
  <si>
    <t>Proceeds from exercise of stock options</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Condensed Consolidated Statement of Stockholders' Equity - 3 months ended Mar. 31, 2018 - USD ($) shares in Thousands, $ in Thousands</t>
  </si>
  <si>
    <t>Total</t>
  </si>
  <si>
    <t>Common Stock</t>
  </si>
  <si>
    <t>Additional Paid-in Capital</t>
  </si>
  <si>
    <t>Accumulated Deficit</t>
  </si>
  <si>
    <t>Treasury Stock</t>
  </si>
  <si>
    <t>Accumulated Other Comprehensive Income</t>
  </si>
  <si>
    <t>Balance at Dec. 31, 2017</t>
  </si>
  <si>
    <t>Common stock, shares outstanding (in shares) at Dec. 31, 2017</t>
  </si>
  <si>
    <t>Increase (Decrease) in Stockholders' Equity [Roll Forward]</t>
  </si>
  <si>
    <t>Cumulative effect adjustment upon the adoption of Topic 606</t>
  </si>
  <si>
    <t>Stock option exercises</t>
  </si>
  <si>
    <t>Stock option exercises (in shares)</t>
  </si>
  <si>
    <t>Common stock repurchases (in shares)</t>
  </si>
  <si>
    <t>Common stock, shares outstanding (in shares) at Mar. 31, 2018</t>
  </si>
  <si>
    <t>Balance at Mar. 31, 2018</t>
  </si>
  <si>
    <t>Nature of Business</t>
  </si>
  <si>
    <t>Organization, Consolidation and Presentation of Financial Statements [Abstract]</t>
  </si>
  <si>
    <t>Basis of Presentation</t>
  </si>
  <si>
    <t xml:space="preserve"> 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82% and 88% of our consolidated revenues for the three months ended March 31, 2018 and 2017 , respectively, with the balance in Canada, the United Kingdom, and other countries. Nexmo Inc. ("Nexmo") has operations in the United States, the United Kingdom, Hong Kong, and Singapore, and provides CPaaS solutions to our customers located in many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omprehensive income, cash flows, and statement of stockholders’ equity for the periods presented. The results for the three months ended March 31,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 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 to conform to classification used in the current year period. The reclassifications did not affect results from operations or net assets.</t>
  </si>
  <si>
    <t>Summary of Significant Accounting Policies</t>
  </si>
  <si>
    <t>Accounting Policies [Abstract]</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7 . Cost of Revenues Cost of revenues excludes depreciation and amortization expense of $6,434 and $6,782 for the three months ended March 31, 2018 and 2017 , respectively. In addition, costs of goods sold included in cost of revenues during three months ended March 31, 2018 and 2017 were $6,297 and $7,293 , respectively. Advertising Costs We incurred advertising costs included in sales and marketing of $14,521 and $17,343 for the three months ended March 31, 2018 and 2017 , respectively. Engineering and Development Expenses Engineering and development expenses predominantly include personnel and related costs for developers responsible for research and development of new products. Fair Value of Financial Instruments The Company records certain of its financial assets at fair value on a recurring basis. The Company's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March 31, 2018 and December 31, 2017 . We believe the fair value of our debt at March 31, 2018 and December 31,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March 31, 2018 and December 31, 2017: March 31, 2018 December 31, 2017 Level 2 Measurements Interest rate swaps (1) $ 2,367 $ 1,285 (1) Included in other assets on our condensed consolidated balance sheets. Supplemental Balance Sheet Information Cash, cash equivalents and restricted cash March 31, December 31, 2017 Cash and cash equivalents $ 23,536 $ 31,360 Cash collateralized letter of credit-lease deposits 1,509 1,563 Cash reserves 326 404 Restricted cash 1,835 1,967 Cash, cash equivalents, and restricted cash $ 25,371 $ 33,327 Intangible assets, net March 31, December 31, 2017 Customer relationships $ 118,884 $ 122,393 Developed technology 43,377 46,004 Patents and patent licenses 3,651 4,030 Trade names 179 352 Non-compete agreements 415 491 Intangible assets, net $ 166,506 $ 173,270 Accrued expenses March 31, December 31, 2017 Compensation and related taxes and temporary labor $ 18,338 $ 30,059 Marketing 10,296 10,759 Taxes and fees 11,330 13,353 Acquisition related consideration accounted for as compensation 2,934 2,534 Telecommunications 17,284 16,068 Other accruals 6,913 7,078 Customer credits 4,277 2,310 Professional fees 1,688 1,618 Inventory 1,063 1,927 Accrued expenses $ 74,123 $ 85,706 Goodwill The following table provides a summary of the changes in the carrying amounts of goodwill which is attributable to our business segment: Balance at December 31, 2017 $ 373,764 Foreign currency translation adjustments 3,971 Balance at March 31, 2018 $ 377,735 Recent Accounting Pronouncements In August 2017, the Financial Accounting Standards Board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are applied to hedging relationships existing on the date of adoption.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will adopt this ASU when effective. We are currently evaluating the effect of adopting ASU 2016-02 on our condensed consolidated financial statements and related disclosures. The following standards were adopted by the Company during the current period: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t>
  </si>
  <si>
    <t>Revenue Recognition</t>
  </si>
  <si>
    <t>Revenue Recognition [Abstract]</t>
  </si>
  <si>
    <t>Revenue Recognition [Table Text Block]</t>
  </si>
  <si>
    <t>Revenue Recognition On January 1, 2018, the Company adopted the guidance of ASC Topic 606, Revenue from Contracts with Customers using the modified retrospective method applied to those contracts which were not completed as of January 1, 2018. Our results for reporting periods beginning after January 1, 2018 are presented in accordance with the provisions under Topic 606 but any prior period amounts have not been adjusted and continue to be reported in accordance with our revenue recognition policy as further described in Note 2, Summary of Significant Accounting Policies to our Annual Report on Form 10-K for the year ended December 31, 2017. In connection with our adoption of Topic 606, we recognized a net increase to opening retained earnings of $24,848 , net of tax, as of January 1, 2018 related to commissions paid associated with the acquisition of business customers and associated deferred tax liability. Upon our adoption of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below.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6 years. The adoption of Topic 606 did not result in a change in the timing of how the Company recognizes revenue. Service Revenues Substantially all of our revenues are service revenues, which are derived from monthly subscription fees under usage based billing arrangements, and, in Vonage Enterprise, one of our business service offerings, contract-based services plans. For consumer customers in the United States, we offer domestic and international rate plans, including a variety of residential plans and mobile plans. For business customers, we offer small and medium business, mid-market, and enterprise customers several service plans with different pricing structures and contractual requirements ranging in duration from month-to-month to three years. In addition, we provide managed equipment to business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ECP"), in advance and are recognized over the following month as service is provided. Service revenue also includes supplying messaging (SMS and Voice) services to customers as part of our CPaaS offering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harge customers Federal Universal Service Fund ("USF") fees from customers to recover our obligation to contribute to the fund, as allowed by the Federal Communications Commission ("FCC"). We recognize USF revenue on a gross basis and record the related fees in cost of revenues. Customer Equipment and Shipping Revenues Revenues are generated from sales of customer equipment primarily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March 31, 2018 Business Consumer Total Primary geographical markets United States $ 100,866 $ 107,268 $ 208,134 Canada 649 6,388 7,037 United Kingdom 6,483 3,249 9,732 Other Countries (1) 28,670 — 28,670 136,668 116,905 253,573 Major Sources of Revenue Service revenues $ 116,302 $ 104,394 $ 220,696 Access and product revenues 12,531 91 12,622 USF revenues 7,835 12,420 20,255 136,668 116,905 253,573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months ended March 31, 2018, the Company recognized $152,453 related to subscription services, $51,186 related to usage, and $49,934 related to other revenues such as USF, other regulatory fees, and credits. Contract Assets and Liabilities The following table provides information about receivables, contract assets and contract liabilities from contracts with customers: March 31, 2018 Receivables (1) $ 44,683 Contract liabilities (2) 29,180 (1) Amounts included in accounts receivables other than $756 included in other current asset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month as transfer of control occurs. During the three months ended March 31, 2018 , the Company recognized revenue of $119,371 related to its contract liabilities. We expect to recognize $28,874 into revenue over the next twelve months related to our deferred revenue as of March 31, 2018 . Contract Acquisition Costs We have various commission programs for which eligible employees and third parties may earn commission on sales of services and products to customers. We expect that these commission fees are recoverable and therefore we have capitalized $38,138 and $34,484 as contract costs as of March 31, 2018 and January 1, 2018, respectively, included within deferred customer acquisitions costs, current and deferred customer acquisition costs on our condensed consolidated balance sheet. In addition, we established a deferred tax liability associated with the transition asset of $9,636 . Capitalized commission fees are amortized to sales and marketing expense based on the transfer of goods or services to which the assets relate which is six years for Business customers. During the three months ended March 31, 2018 , the amount amortized to sales and marketing was $2,159 and there were no impairment losses recognized in relation to the costs capitalized. In addition, the Company expenses sales commissions for those commission plans where the customer arrangement is a month-to-month contract and for commission of residual cost and renewals.</t>
  </si>
  <si>
    <t>Earnings Per Share</t>
  </si>
  <si>
    <t>Earnings Per Share [Abstract]</t>
  </si>
  <si>
    <t>Earnings Per Share The following table sets forth the computation for basic and diluted earnings per share for the three months ended March 31, 2018 and 2017 : Three Months Ended March 31, 2018 2017 Numerator Net income $ 24,524 $ 5,913 Denominator Basic weighted average common shares outstanding 233,034 220,371 Dilutive effect of stock options and restricted stock units 15,447 19,115 Diluted weighted average common shares outstanding 248,481 239,486 Basic earnings per share Basic earnings per share $ 0.11 $ 0.03 Diluted earnings per share Diluted earnings per share $ 0.10 $ 0.02 For the three months ended March 31, 2018 and 2017 , the following were excluded from the calculation of diluted earnings per common share because of their anti-dilutive effects: Three Months Ended March 31, 2018 2017 Restricted stock units 1,346 5,976 Stock options 1,469 6,802 2,815 12,778</t>
  </si>
  <si>
    <t>Long-Term Note and Revolving Credit Facility</t>
  </si>
  <si>
    <t>Debt Disclosure [Abstract]</t>
  </si>
  <si>
    <t>Long-Term Note and Revolving Credit Facility This footnote should be read in conjunction with the complete description of our financing arrangements under Note 7, Long-Term Debt and Revolving Credit Facility to our Annual Report on Form 10-K for the year ended December 31, 2017 . A schedule of long-term note and revolving credit facility at March 31, 2018 and December 31, 2017 is as follows: March 31, December 31, 2.50-3.25% Term note - due 2020, net of debt related costs $ 68,165 $ 72,765 2.50-3.25% Revolving credit facility - due 2020 146,000 141,000 Total Long-term note and revolving credit facility $ 214,165 $ 213,765 2016 Financing On June 3, 2016, we entered into Amendment No. 1 to the Amended and Restated Credit Agreement (the “2016 Credit Facility”) consisting of a $125.0 million term note and a $325.0 million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During the three months ended March 31, 2018 , we made mandatory repayments of $4.7 million under the term note and made discretionary repayments of $5.0 million under the revolving credit facility and borrowed $10 million under the revolving credit facility. In addition, the effective interest rate was 4.69% as of March 31, 2018 . Interest Rate Swaps On July 14, 2017, we executed on three interest rate swap agreements in order to hedge the variability of expected future cash interest payments related to the 2016 Credit Facility. The swaps have an aggregate notional amount of $150 million and became effective on July 31, 2017 and will expire on June 3, 2020 concurrent with the term of the 2016 Credit Facility. Under the swaps our interest rate is fixed at 4.7% . The interest rate swaps are accounted for as cash flow hedges in accordance with ASC 815, Derivatives and Hedging . As of March 31, 2018 , the fair market value of the swaps was $2,367 , which is included in other assets on our condensed consolidated balance sheet. As of March 31, 2018 , the critical terms of the swap agreements have not changed and therefore, there is no ineffectiveness to be recorded and all changes in the fair value of the interest rate swaps are recorded in accumulated other comprehensive income ("OCI"). The following table summarizes the effects of ASC 815 on the Company's accumulated OCI balance attributable to cash flow derivatives: Three Months Ended March 31, 2018 Accumulated OCI beginning balance $ 965 Mark-to-market of cash flow hedge accounting contracts 780 Accumulated OCI ending balance, net of tax of $622 $ 1,745 Gains expected to be realized from accumulated OCI during the next 12 months $ —</t>
  </si>
  <si>
    <t>Equity [Abstract]</t>
  </si>
  <si>
    <t>Common Stock As of March 31, 2018 and December 31, 2017 , the Company had 596,950 shares of common stock authorized and had 8,154 shares available for grants under our share-based compensation programs as of March 31, 2018 . For a detailed description of our share-based compensation programs refer to Note 10, Employee Stock Benefit Plans in our Annual Report on Form 10-K for the year ended December 31, 2017 . Common Stock Repurchases On December 9, 2014, Vonage's Board of Directors authorized a program for the Company to repurchase up to $100.0 million of its outstanding common stock (the "2014 $100.0 million repurchase program"). Repurchases under the 2014 $100.0 million repurchase program are expected to be made over a four -year period ending on December 31, 2018. We repurchased the following shares of common stock with cash resources under the 2014 $100.0 million repurchase program during the three months ended March 31, 2018 and 2017 : Three Months Ended March 31, 2018 2017 Shares of common stock repurchased — 1,599 Value of common stock repurchased $ — $ 9,510 As of March 31, 2018 , $42,533 remained of our 2014 $100.0 million repurchase program. The repurchase program expires on December 31, 2018 but may be suspended or discontinued at any time without notice. In any period under the 2014 $100.0 million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t>
  </si>
  <si>
    <t>Commitments and Contingencies Disclosure [Abstract]</t>
  </si>
  <si>
    <t>Commitments and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Litigation IP Matters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In a parallel Arizona district court litigation involving RPost, certain of the asserted patent claims were invalidated on June 7, 2016, which decision was affirmed by the Federal Circuit, with the Supreme Court denying certiorari on December 11, 2017. On March 1, 2018, the parties in the consolidated actions filed a joint notice regarding status of the co-pending actions. Plaintiffs requested that the stay be lifted, while defendants maintain that the stay should remain in place.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A fifth joint status report was filed with the District Court on December 26, 2017. DSA Promotions, LLC v. Vonage America, Inc. On September 28, 2017, DSA Promotions, LLC ("DSA") filed suit in the District Court of Dallas County, Texas, seeking payment of approximately $162 for goods and materials provided by DSA to Vonage. Vonage was served with the Original Petition and Request for Disclosure on October 13, 2017. DSA makes its claim based upon the doctrine of suit on a sworn account, quantum meruit and unjust enrichment. Vonage removed the matter from Dallas County District Court to the United States Federal Court for the Northern District of Texas, Dallas Division, on November 6, 2017. On November 20, 2017, Vonage filed a motion to transfer venue to New Jersey. On December 4, 2017, DSA filed its response and brief in opposition to the motion to transfer venue. On February 27, 2018, the District court for the Northern District of Texas, Dallas Division, granted Vonage’s motion to transfer the matter to the District Court of New Jersey. On March 18, 2018 the Court entered a Consent Order of Dismissal, with prejudice, whereby Vonage did not have to pay any monies to DSA.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ederal Communications Commission, or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or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In December 2017, the FCC issued a decision reversing its prior position on net neutrality. The decision allows for paid prioritization. Numerous public interest groups and some companies are currently or expected to challenge the order in court. It is also anticipated that Congress may introduce legislation to overrule the FCC's decision and reinstate net neutrality. Federal - Rural Call Completion Issues On February 7, 2013, the FCC released a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reviewed and evaluated the FCC's proposed changes and provided input to The Voice on the Net, or VON, Coalition, an organization that works to advance regulatory policies for IP-enabled communications. Federal - NPRM - Number Slamming On July 13, 2017, the FCC adopted a NPRM regarding ways to protect consumers from number slamming and cramming without impeding competition or impairing the ability of consumers to switch providers. Vonage is monitoring this NPRM. Federal - NPRM Toll Free Assignment Modernization On September 26, 2017, the FCC issued a NPRM regarding the modernization of toll free number assignment. The FCC proposes amending its rules to allow for the use of an auction to assign certain toll free numbers - such as vanity and repeater numbers - in order to better promote the equitable and efficient use of numbers (especially as afforded by the opening of the 833 toll free code). Vonage continues to monitor activity with respect to this NPRM. Federal - NOI - Enterprise Communications Systems Access to 911 On September 26, 2017, the FCC adopted a Notice of Inquiry, or NOI, with respect to 911 access, routing and location in Enterprise Communication Systems. Vonage continues to monitor activity related to this NOI. Federal - Access to Telecommunication Equipment and Services by Persons with Disabilities At its open meeting on for October 24, 2017, the FCC applied its wireline hearing aid compatibility rules/standards to handsets that provide advanced communication services, which includes interconnected and non-interconnected VoIP. The rules include certain coupling and volume control requirements that would allow the handsets to work better for persons with hearing aids. There are also testing and certification requirements, which typically apply to the handset manufacturer. The FCC also adopted a requirement for volume control in wireless handsets. The new rules have a two-year phase in for new phones and do not require the modification to existing handsets. On April 5, 2018 the FCC’s Consumer and Governmental Affairs Bureau issued a public notice seeking comment on the accessibility of communications technologies for the 2018 Biennial Report required by the Twenty First Century Communications and Video Accessibility Act. The report must be filed with Congress on or before October 8, 2018. The Bureau sought comments by April 26, 2018. Vonage will monitor activity via the VON Coalition. Federal - Rules and Policies Regarding Caller ID Services At its open meeting on October 24, 2017, the FCC issued a report and order regarding amendments to the FCC's rules to exempt threatening calls from current Caller ID blocking roles so that, among other changes, law enforcement and security personnel have timely access to information they need to aid their investigations. The order exempts threatening calls from the CPN privacy rules. Federal - Number Portability NPRM and NOI At its open meeting on October 24, 2017, the FCC released a NPRM that would allow carriers flexibility in conducting number portability database queries to promote nationwide number portability and eliminate the dialing party requirement as it applies to interexchange service. The NOI seeks comments on industry number portability models and how number administration might be improved for more efficient technical, operational, administrative and legal processes. Vonage is working with the VON Coalition and is monitoring this NPRM and NOI. Federal - Second Further Notice of Proposed Rulemaking - Unwanted calls to reassigned telephone numbers On March 23, 2018, the FCC issued its Second NPRM seeking comments on ways to address unwanted calls to reassigned telephone numbers. The FCC is seeking comment on, among other issues, (1) the specific information that callers need from a reassigned numbers database, and (2) the best way to make that information available to callers that want it. The rules are intended to benefit consumers by reducing unwanted calls intended for another consumer while helping callers avoid the costs of calling the wrong consumer, including potential violations of the TCPA. Vonage will continue to monitor this rulemaking through the VON Coalition.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or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In September 2017 amicus briefs were filed in support of the Minnesota PUC's appeal of the Charter decision by AARP, the AARP Foundation, Professor Barbara Cherry, the National Association of Regulatory Utility Commissioners and the national Association of State Consumer Advocates and the Mid-Minnesota Legal Aid. On August 14, 2017, the Arizona Corporation Commission issued an opinion and order with respect to amendments to the Arizona Universal Services Fund. The rulemaking allows for, among other things, the collection of additional USF surcharges in Arizona to fund the E-rate Broadband Special Construction Project Matching Fund Program. The Arizona Corporation Commission held hearings on September 12 and 13, 2017. Vonage will continue to monitor this rulemaking to determine its effect upon its business activities within Arizona. California PUC transitioning local number portability from Neustar to iConectiv The Number Portability Administration Center in California is transitioning from Neustar to iConectiv/Telcordia on May 20, 2018. Vonage is taking the necessary actions to ensure continued access to the NPAC after the transition.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established reserves of $1,238 and $1,147 as of March 31, 2018 and December 31, 2017 , respectively, as our best estimate of the potential tax exposure for any retroactive assessment. UK OFCOM Investigation On April 3, 2018, the UK Office of Communications ("OFCOM") launched an investigation to determine Vonage Limited’s compliance with General Condition 3.1 and Section 105A of the Communications Act 2003, which cover obligations of communication providers to take necessary measures to, among other things, maintain network availability and access to emergency services. In cases where violations are found, Ofcom has the authority to issue monetary penalties in accordance with its Guidelines and limitations imposed by statute. In April 2018, Vonage submitted its responses to Ofcom’s first request for information, and anticipates that a second request will be forthcoming in May 2018. OFCOM has stated that it expects to conclude the evidence gathering phase of its investigation in May 2018, after which it will publish a further update on the case status.</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Beginning January 1, 2018, we also included revenues associated with providing access services to Business customers. We have adjusted the quarter ended March 31, 2017 to include these revenues in access and product revenues which were previously included in service revenue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noted above, beginning January 1, 2018, we also included costs associated with providing access services to Business customers. We have adjusted the quarter ended March 31, 2017 to include these costs in access and product revenues which were previously included in service cost of revenues. USF cost of revenues. USF cost of revenues represents contributions to the Federal USF and related fees. Information about our segment results for the three months ended March 31, 2018 were as follows: Three Months Ended March 31, 2018 Business Consumer Total Revenues Service revenues $ 116,302 $ 104,394 $ 220,696 Access and product revenues (1) 12,531 91 12,622 Service, access and product revenues 128,833 104,485 233,318 USF revenues 7,835 12,420 20,255 Total revenues 136,668 116,905 253,573 Cost of revenues Service cost of revenues (2) 52,982 14,014 66,996 Access and product cost of revenues (1) 14,491 1,794 16,285 Service, access and product cost of revenues 67,473 15,808 83,281 USF cost of revenues 7,840 12,446 20,286 Total cost of revenues 75,313 28,254 103,567 Segment gross margin Service margin 63,320 90,380 153,700 Access and product margin (1,960 ) (1,703 ) (3,663 ) Gross margin ex-USF (Service, access and product margin) 61,360 88,677 150,037 USF margin (5 ) (26 ) (31 ) Segment gross margin $ 61,355 $ 88,651 $ 150,006 Segment gross margin % Service margin % 54.4 % 86.6 % 69.6 % Gross margin ex-USF (Service, access and product margin %) 47.6 % 84.9 % 64.3 % Segment gross margin % 44.9 % 75.8 % 59.2 % (1) Includes customer premise equipment, access, and shipping and handling. (2) Excludes depreciation and amortization of $4,973 and $1,461 for the three months ended March 31, 2018 . Information about our segment results for the three months ended March 31, 2017 were as follows: Three Months Ended March 31, 2017 Business Consumer Total Revenues Service revenues $ 91,797 $ 119,117 $ 210,914 Access and product revenues (1) 13,854 203 14,057 Service, access and product revenues 105,651 119,320 224,971 USF revenues 6,151 12,225 18,376 Total revenues 111,802 131,545 243,347 Cost of revenues Service cost of revenues (2) 37,409 22,100 59,509 Access and product cost of revenues (1) 14,988 2,016 17,004 Service, access and product cost of revenues 52,397 24,116 76,513 USF cost of revenues 6,151 12,225 18,376 Total cost of revenues 58,548 36,341 94,889 Segment gross margin Service margin 54,388 97,017 151,405 Access and product margin (1,134 ) (1,813 ) (2,947 ) Gross margin ex-USF (Service, access and product margin) 53,254 95,204 148,458 USF margin — — — Segment gross margin $ 53,254 $ 95,204 $ 148,458 Segment gross margin % Service margin % 59.2 % 81.4 % 71.8 % Gross margin ex-USF (Service, access and product margin %) 50.4 % 79.8 % 66.0 % Segment gross margin % 47.6 % 72.4 % 61.0 % (1) Includes customer premise equipment, access, and shipping and handling. (2) Excludes depreciation and amortization of $4,875 and $1,907 for the three months ended March 31, 2017 . A reconciliation of the total of the reportable segments' gross margin to consolidated income before income taxes is as follows: Three Months Ended March 31, 2018 2017 Total reportable gross margin $ 150,006 $ 148,458 Sales and marketing 77,136 81,931 Engineering and development 10,820 8,370 General and administrative 27,582 35,086 Depreciation and amortization 16,800 17,947 Income from operations 17,668 5,124 Interest expense (3,161 ) (3,703 ) Other income (expense), net (253 ) (215 ) Income before income taxes $ 14,254 $ 1,206 Information about our operations by geographic location is as follows: Three Months Ended March 31, 2018 2017 Revenues: United States $ 208,134 $ 213,324 Canada 7,037 7,445 United Kingdom 9,732 5,345 Other Countries (1) 28,670 17,233 $ 253,573 $ 243,347 (1) No individual other international country represented greater than 10% of total revenue during the periods presented. March 31, 2018 December 31, 2017 Long-lived assets: United States $ 610,475 $ 615,432 United Kingdom 346 365 Israel 227 243 $ 611,048 $ 616,040</t>
  </si>
  <si>
    <t>Incomes Taxes</t>
  </si>
  <si>
    <t>Income Tax Disclosure [Abstract]</t>
  </si>
  <si>
    <t>Income Taxes</t>
  </si>
  <si>
    <t>Income Taxes Effective Tax Rate The income tax benefit consisted of the following: Three Months Ended March 31, 2018 2017 Income before income taxes $ 14,254 $ 1,206 Income tax benefit 10,270 4,707 Effective tax rate (72.0 )% (390.3 )% We recognize income tax equal to pre-tax income multiplied by our effective income tax rate. In addition, adjustments are recorded for discrete period items and changes to our state effective tax rate which can cause the rate to fluctuate from quarter to quarter. For the three months ended March 31, 2018 , our effective tax rate was different than the statutory rate due to a permanent adjustment of $6,702 related to the new Global Intangible Low-Taxed Income ("GILTI") tax rules that were enacted as part of tax reform enacted in December 2017. In addition, the Company recorded a discrete period tax benefit of $15,307 which was recognized related to excess tax benefits on equity compensation recognized in the first quarter of 2018. For the three months ended March 31, 2017 , our effective tax rate was different than the statutory rate due to a discrete period tax expense of $6,031 recorded due to expired stock options recognized in the first quarter of 2017. On December 22, 2017, the United States enacted the Tax Cuts and Jobs Act ("TCJA") which reformed tax policy in the United States with the primary impact resulting in reducing the corporate tax rate from 35% to 21% beginning January 1, 2018. This resulted in an expense of $69,378 recognized by the Company during the year ended December 31, 2017 attributable to the re-measurement of the Company's deferred tax assets as of December 31, 2017. Due to the timing of the enactment and the complexity involved in applying the provisions of the TCJA, the Company has made reasonable estimates of the effects and recorded provisional amounts in our financial statements as of December 31, 2017. During the first quarter we reviewed further information and interpreted the TCJA utilizing additional guidance issued by the U.S. Treasury Department, the Internal Revenue Service and other regulatory bodies. We have made no adjustments to the provisional amounts recorded related to the re-measurement of the deferred tax asset as well as the conclusion regarding the applicability of repatriation tax. The Company will continue to analyze the effects of the TCJA on the Company’s operations and will record any adjustments associated with the enactment of the legislature during the measurement period as provided by SAB 118. Uncertain Tax Positions The Company had an uncertain tax position of $1,086 as of March 31, 2018 and December 31, 2017 . Generally, the Company recognizes interest and penalties related to uncertain tax positions in income taxes . The Company did not have any interest or penalties related to this uncertain tax position during the three months ended March 31, 2018 and March 31, 2017 . Net Operating Loss Carry Forwards ("NOLs") As of March 31, 2018 , we had cumulative domestic Federal NOLs of $556,368 and cumulative state NOLs of $146,254 , expiring at various times through 2037. In addition, we had NOLs for United Kingdom tax purposes of $50,142 with no expiration date. On June 8, 2017, at the Vonage 2017 annual meeting of stockholders, stockholders ratified the extension of the Tax Benefits Preservation Plan ("Preservation Plan") through June 30, 2019. Refer to Note 9, Common Stock to our Annual Report on Form 10-K for the year ended December 31, 2017 for a complete description of the Preservation Plan.</t>
  </si>
  <si>
    <t>Nature of Business Organization, Consolidation and Presentation of Financial Statement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omprehensive income, cash flows, and statement of stockholders’ equity for the periods presented. The results for the three months ended March 31,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t>
  </si>
  <si>
    <t>Use of Estimates</t>
  </si>
  <si>
    <t>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Summary of Significant Accounting Policies (Policies)</t>
  </si>
  <si>
    <t>Cost of Revenues</t>
  </si>
  <si>
    <t>Cost of Revenues Cost of revenues excludes depreciation and amortization expense of $6,434 and $6,782 for the three months ended March 31, 2018 and 2017 , respectively.</t>
  </si>
  <si>
    <t>Advertising Costs</t>
  </si>
  <si>
    <t>Advertising Costs We incurred advertising costs included in sales and marketing of $14,521 and $17,343 for the three months ended March 31, 2018 and 2017 , respectively.</t>
  </si>
  <si>
    <t>Engineering and Development Expenses</t>
  </si>
  <si>
    <t xml:space="preserve">Engineering and Development Expenses Engineering and development expenses predominantly include personnel and related costs for developers responsible for research and development of new products. </t>
  </si>
  <si>
    <t>Fair Value of Financial Instruments</t>
  </si>
  <si>
    <t>Fair Value of Financial Instruments The Company records certain of its financial assets at fair value on a recurring basis. The Company's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March 31, 2018 and December 31, 2017 . We believe the fair value of our debt at March 31, 2018 and December 31, 2017 was approximately the same as its carrying amount as market conditions, including available interest rates, credit spread relative to our credit rating, and illiquidity, remain relatively unchanged from the issuance date of our debt on June 3, 2016 for a similar debt instrument.</t>
  </si>
  <si>
    <t>Recent Accounting Pronouncements</t>
  </si>
  <si>
    <t>Recent Accounting Pronouncements In August 2017, the Financial Accounting Standards Board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are applied to hedging relationships existing on the date of adoption.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will adopt this ASU when effective. We are currently evaluating the effect of adopting ASU 2016-02 on our condensed consolidated financial statements and related disclosures. The following standards were adopted by the Company during the current period: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t>
  </si>
  <si>
    <t>Summary of Significant Accounting Policies (Tables)</t>
  </si>
  <si>
    <t>Fair Value, Assets Measured on Recurring Basis</t>
  </si>
  <si>
    <t>The following table presents the assets that are measured and recognized at fair value on a recurring basis classified under the appropriate level of the fair value hierarchy as of March 31, 2018 and December 31, 2017: March 31, 2018 December 31, 2017 Level 2 Measurements Interest rate swaps (1) $ 2,367 $ 1,285</t>
  </si>
  <si>
    <t>Schedule of Restricted Cash</t>
  </si>
  <si>
    <t>Cash, cash equivalents and restricted cash March 31, December 31, 2017 Cash and cash equivalents $ 23,536 $ 31,360 Cash collateralized letter of credit-lease deposits 1,509 1,563 Cash reserves 326 404 Restricted cash 1,835 1,967 Cash, cash equivalents, and restricted cash $ 25,371 $ 33,327</t>
  </si>
  <si>
    <t>Schedule of Intangible Assets, Net</t>
  </si>
  <si>
    <t>Intangible assets, net March 31, December 31, 2017 Customer relationships $ 118,884 $ 122,393 Developed technology 43,377 46,004 Patents and patent licenses 3,651 4,030 Trade names 179 352 Non-compete agreements 415 491 Intangible assets, net $ 166,506 $ 173,270</t>
  </si>
  <si>
    <t>Schedule of Accrued Expenses</t>
  </si>
  <si>
    <t>Accrued expenses March 31, December 31, 2017 Compensation and related taxes and temporary labor $ 18,338 $ 30,059 Marketing 10,296 10,759 Taxes and fees 11,330 13,353 Acquisition related consideration accounted for as compensation 2,934 2,534 Telecommunications 17,284 16,068 Other accruals 6,913 7,078 Customer credits 4,277 2,310 Professional fees 1,688 1,618 Inventory 1,063 1,927 Accrued expenses $ 74,123 $ 85,706</t>
  </si>
  <si>
    <t>Schedule of Goodwill</t>
  </si>
  <si>
    <t>The following table provides a summary of the changes in the carrying amounts of goodwill which is attributable to our business segment: Balance at December 31, 2017 $ 373,764 Foreign currency translation adjustments 3,971 Balance at March 31, 2018 $ 377,735</t>
  </si>
  <si>
    <t>Revenue Recognition Revenue from Customer (Tables)</t>
  </si>
  <si>
    <t>Revenue from Contract with Customer [Abstract]</t>
  </si>
  <si>
    <t>Disaggregation of Revenue</t>
  </si>
  <si>
    <t>The table also includes a reconciliation of the disaggregated revenue for our Business and Consumer segments. Three Months Ended March 31, 2018 Business Consumer Total Primary geographical markets United States $ 100,866 $ 107,268 $ 208,134 Canada 649 6,388 7,037 United Kingdom 6,483 3,249 9,732 Other Countries (1) 28,670 — 28,670 136,668 116,905 253,573 Major Sources of Revenue Service revenues $ 116,302 $ 104,394 $ 220,696 Access and product revenues 12,531 91 12,622 USF revenues 7,835 12,420 20,255 136,668 116,905 253,573 (1) No individual other international country represented greater than 10% of total revenue during the periods presented.</t>
  </si>
  <si>
    <t>Contract Assets and Liabilities</t>
  </si>
  <si>
    <t>The following table provides information about receivables, contract assets and contract liabilities from contracts with customers: March 31, 2018 Receivables (1) $ 44,683 Contract liabilities (2) 29,180 (1) Amounts included in accounts receivables other than $756 included in other current assets on our condensed consolidated balance sheet.</t>
  </si>
  <si>
    <t>Earnings Per Share (Tables)</t>
  </si>
  <si>
    <t>Schedule of Earnings Per Share, Basic and Diluted</t>
  </si>
  <si>
    <t xml:space="preserve">The following table sets forth the computation for basic and diluted earnings per share for the three months ended March 31, 2018 and 2017 : Three Months Ended March 31, 2018 2017 Numerator Net income $ 24,524 $ 5,913 Denominator Basic weighted average common shares outstanding 233,034 220,371 Dilutive effect of stock options and restricted stock units 15,447 19,115 Diluted weighted average common shares outstanding 248,481 239,486 Basic earnings per share Basic earnings per share $ 0.11 $ 0.03 Diluted earnings per share Diluted earnings per share $ 0.10 $ 0.02 </t>
  </si>
  <si>
    <t>Schedule of Antidilutive Securities Excluded from Computation of Earnings Per Share</t>
  </si>
  <si>
    <t>For the three months ended March 31, 2018 and 2017 , the following were excluded from the calculation of diluted earnings per common share because of their anti-dilutive effects: Three Months Ended March 31, 2018 2017 Restricted stock units 1,346 5,976 Stock options 1,469 6,802 2,815 12,778</t>
  </si>
  <si>
    <t>Long-Term Note and Revolving Credit Facility (Tables)</t>
  </si>
  <si>
    <t>Schedule of Long-Term Debt</t>
  </si>
  <si>
    <t>A schedule of long-term note and revolving credit facility at March 31, 2018 and December 31, 2017 is as follows: March 31, December 31, 2.50-3.25% Term note - due 2020, net of debt related costs $ 68,165 $ 72,765 2.50-3.25% Revolving credit facility - due 2020 146,000 141,000 Total Long-term note and revolving credit facility $ 214,165 $ 213,765</t>
  </si>
  <si>
    <t>Accumulated OCI Balance Attributable to Cash Flow Derivatives</t>
  </si>
  <si>
    <t xml:space="preserve"> The following table summarizes the effects of ASC 815 on the Company's accumulated OCI balance attributable to cash flow derivatives: Three Months Ended March 31, 2018 Accumulated OCI beginning balance $ 965 Mark-to-market of cash flow hedge accounting contracts 780 Accumulated OCI ending balance, net of tax of $622 $ 1,745 Gains expected to be realized from accumulated OCI during the next 12 months $ —</t>
  </si>
  <si>
    <t>Common Stock (Tables)</t>
  </si>
  <si>
    <t>Common Stock Repurchases</t>
  </si>
  <si>
    <t>We repurchased the following shares of common stock with cash resources under the 2014 $100.0 million repurchase program during the three months ended March 31, 2018 and 2017 : Three Months Ended March 31, 2018 2017 Shares of common stock repurchased — 1,599 Value of common stock repurchased $ — $ 9,510</t>
  </si>
  <si>
    <t>Industry Segment and Geographic Information (Tables)</t>
  </si>
  <si>
    <t>Revenue from External Customers by Geographic Areas</t>
  </si>
  <si>
    <t>Information about our segment results for the three months ended March 31, 2018 were as follows: Three Months Ended March 31, 2018 Business Consumer Total Revenues Service revenues $ 116,302 $ 104,394 $ 220,696 Access and product revenues (1) 12,531 91 12,622 Service, access and product revenues 128,833 104,485 233,318 USF revenues 7,835 12,420 20,255 Total revenues 136,668 116,905 253,573 Cost of revenues Service cost of revenues (2) 52,982 14,014 66,996 Access and product cost of revenues (1) 14,491 1,794 16,285 Service, access and product cost of revenues 67,473 15,808 83,281 USF cost of revenues 7,840 12,446 20,286 Total cost of revenues 75,313 28,254 103,567 Segment gross margin Service margin 63,320 90,380 153,700 Access and product margin (1,960 ) (1,703 ) (3,663 ) Gross margin ex-USF (Service, access and product margin) 61,360 88,677 150,037 USF margin (5 ) (26 ) (31 ) Segment gross margin $ 61,355 $ 88,651 $ 150,006 Segment gross margin % Service margin % 54.4 % 86.6 % 69.6 % Gross margin ex-USF (Service, access and product margin %) 47.6 % 84.9 % 64.3 % Segment gross margin % 44.9 % 75.8 % 59.2 % (1) Includes customer premise equipment, access, and shipping and handling. (2) Excludes depreciation and amortization of $4,973 and $1,461 for the three months ended March 31, 2018 . Information about our segment results for the three months ended March 31, 2017 were as follows: Three Months Ended March 31, 2017 Business Consumer Total Revenues Service revenues $ 91,797 $ 119,117 $ 210,914 Access and product revenues (1) 13,854 203 14,057 Service, access and product revenues 105,651 119,320 224,971 USF revenues 6,151 12,225 18,376 Total revenues 111,802 131,545 243,347 Cost of revenues Service cost of revenues (2) 37,409 22,100 59,509 Access and product cost of revenues (1) 14,988 2,016 17,004 Service, access and product cost of revenues 52,397 24,116 76,513 USF cost of revenues 6,151 12,225 18,376 Total cost of revenues 58,548 36,341 94,889 Segment gross margin Service margin 54,388 97,017 151,405 Access and product margin (1,134 ) (1,813 ) (2,947 ) Gross margin ex-USF (Service, access and product margin) 53,254 95,204 148,458 USF margin — — — Segment gross margin $ 53,254 $ 95,204 $ 148,458 Segment gross margin % Service margin % 59.2 % 81.4 % 71.8 % Gross margin ex-USF (Service, access and product margin %) 50.4 % 79.8 % 66.0 % Segment gross margin % 47.6 % 72.4 % 61.0 % (1) Includes customer premise equipment, access, and shipping and handling. (2) Excludes depreciation and amortization of $4,875 and $1,907 for the three months ended March 31, 2017 . A reconciliation of the total of the reportable segments' gross margin to consolidated income before income taxes is as follows: Three Months Ended March 31, 2018 2017 Total reportable gross margin $ 150,006 $ 148,458 Sales and marketing 77,136 81,931 Engineering and development 10,820 8,370 General and administrative 27,582 35,086 Depreciation and amortization 16,800 17,947 Income from operations 17,668 5,124 Interest expense (3,161 ) (3,703 ) Other income (expense), net (253 ) (215 ) Income before income taxes $ 14,254 $ 1,206 Information about our operations by geographic location is as follows: Three Months Ended March 31, 2018 2017 Revenues: United States $ 208,134 $ 213,324 Canada 7,037 7,445 United Kingdom 9,732 5,345 Other Countries (1) 28,670 17,233 $ 253,573 $ 243,347 (1) No individual other international country represented greater than 10% of total revenue during the periods presented.</t>
  </si>
  <si>
    <t>Long-lived Assets by Geographic Areas</t>
  </si>
  <si>
    <t xml:space="preserve"> March 31, 2018 December 31, 2017 Long-lived assets: United States $ 610,475 $ 615,432 United Kingdom 346 365 Israel 227 243 $ 611,048 $ 616,040</t>
  </si>
  <si>
    <t>Incomes Taxes (Tables)</t>
  </si>
  <si>
    <t>Schedule of Effective Income Tax Rate Reconciliation</t>
  </si>
  <si>
    <t>The income tax benefit consisted of the following: Three Months Ended March 31, 2018 2017 Income before income taxes $ 14,254 $ 1,206 Income tax benefit 10,270 4,707 Effective tax rate (72.0 )% (390.3 )%</t>
  </si>
  <si>
    <t>Nature of Business - Nature of Operation (Details)</t>
  </si>
  <si>
    <t>United States</t>
  </si>
  <si>
    <t>Concentration Risk [Line Items]</t>
  </si>
  <si>
    <t>Customer representation of revenue, percentage</t>
  </si>
  <si>
    <t>82.00%</t>
  </si>
  <si>
    <t>88.00%</t>
  </si>
  <si>
    <t>Summary of Significant Accounting Policies - Cost of Services (Details) - USD ($) $ in Thousands</t>
  </si>
  <si>
    <t>Cost of goods sold</t>
  </si>
  <si>
    <t>Summary of Significant Accounting Policies - Advertising Cost (Details) - USD ($) $ in Thousands</t>
  </si>
  <si>
    <t>Advertising Expense</t>
  </si>
  <si>
    <t>Summary of Significant Accounting Policies - Fair Value of Financial Instruments (Details) - USD ($) $ in Thousands</t>
  </si>
  <si>
    <t>Available-for-sale securities | Fair value, measurements, recurring</t>
  </si>
  <si>
    <t>Fair Value, Assets and Liabilities Measured on Recurring and Nonrecurring Basis [Line Items]</t>
  </si>
  <si>
    <t>Derivative Instruments in Hedges, Assets, at Fair Value</t>
  </si>
  <si>
    <t>Summary of Significant Accounting Policies - Cash, Cash Equivalents and Restricted Cash (Details) - USD ($) $ in Thousands</t>
  </si>
  <si>
    <t>Dec. 31, 2016</t>
  </si>
  <si>
    <t>Cash, Cash Equivalents, and Restricted Cash [Line Items]</t>
  </si>
  <si>
    <t>Restricted cash and cash equivalents</t>
  </si>
  <si>
    <t>Cash, cash equivalents, and restricted cash</t>
  </si>
  <si>
    <t>Standby letters of credit</t>
  </si>
  <si>
    <t>Cash reserve</t>
  </si>
  <si>
    <t>Summary of Significant Accounting Policies - Intangible Assets, Net (Details) - USD ($) $ in Thousands</t>
  </si>
  <si>
    <t>Finite-Lived Intangible Assets [Line Items]</t>
  </si>
  <si>
    <t>Customer relationships</t>
  </si>
  <si>
    <t>Developed technologies</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Acquisition related consideration accounted for as compensation</t>
  </si>
  <si>
    <t>Telecommunications</t>
  </si>
  <si>
    <t>Other accruals</t>
  </si>
  <si>
    <t>Accrued Customer Credits, Current</t>
  </si>
  <si>
    <t>Accrued Professional Fees, Current</t>
  </si>
  <si>
    <t>Accrued Inventory</t>
  </si>
  <si>
    <t>Summary of Significant Accounting Policies - Goodwill (Details) $ in Thousands</t>
  </si>
  <si>
    <t>Mar. 31, 2018USD ($)</t>
  </si>
  <si>
    <t>Goodwill [Roll Forward]</t>
  </si>
  <si>
    <t>Goodwill, beginning balance</t>
  </si>
  <si>
    <t>Foreign Currency Translation Adjustments</t>
  </si>
  <si>
    <t>Goodwill, ending balance</t>
  </si>
  <si>
    <t>Revenue Recognition Disaggretation of Revenue (Detiales) - USD ($) $ in Thousands</t>
  </si>
  <si>
    <t>Disaggregation of Revenue [Line Items]</t>
  </si>
  <si>
    <t>Revenues</t>
  </si>
  <si>
    <t>Business</t>
  </si>
  <si>
    <t>Consumer</t>
  </si>
  <si>
    <t>Service revenues</t>
  </si>
  <si>
    <t>Service revenues | Business</t>
  </si>
  <si>
    <t>Service revenues | Consumer</t>
  </si>
  <si>
    <t>Product revenues</t>
  </si>
  <si>
    <t>[1]</t>
  </si>
  <si>
    <t>Product revenues | Business</t>
  </si>
  <si>
    <t>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2]</t>
  </si>
  <si>
    <t>Other Countries | Maximum</t>
  </si>
  <si>
    <t>Other Countries | Business</t>
  </si>
  <si>
    <t>Other Countries | Consumer</t>
  </si>
  <si>
    <t>Includes customer premise equipment, access, and shipping and handling.</t>
  </si>
  <si>
    <t>No individual other international country represented greater than 10% of total revenue during the periods presented.</t>
  </si>
  <si>
    <t>Revenue Recognition Contract with Customer, Asset and Liability (Details) $ in Thousands</t>
  </si>
  <si>
    <t>Revenue from Contract, Asset and Liability [Abstract]</t>
  </si>
  <si>
    <t>Contract liabilities (2)</t>
  </si>
  <si>
    <t>Revenue Recognition Narrative (Details) - USD ($)</t>
  </si>
  <si>
    <t>12 Months Ended</t>
  </si>
  <si>
    <t>Dec. 31, 2018</t>
  </si>
  <si>
    <t>Jan. 01, 2018</t>
  </si>
  <si>
    <t>Revenue, Initial Application Period Cumulative Effect Transition [Line Items]</t>
  </si>
  <si>
    <t>Deferred Revenue, Additions</t>
  </si>
  <si>
    <t>Deferred Tax Liabilities, Deferred Expense, Other Capitalized Costs</t>
  </si>
  <si>
    <t>Scenario, Forecast</t>
  </si>
  <si>
    <t>Restatement Adjustment | Accounting Standards Update 2014-09 | Accumulated Deficit</t>
  </si>
  <si>
    <t>Cumulative Effect of New Accounting Principle in Period of Adoption</t>
  </si>
  <si>
    <t>Subscription services</t>
  </si>
  <si>
    <t>Usage</t>
  </si>
  <si>
    <t>USF and others</t>
  </si>
  <si>
    <t>Prepaid Expenses and Other Current Assets</t>
  </si>
  <si>
    <t>Current and Non-Current Portion</t>
  </si>
  <si>
    <t>Customer Life</t>
  </si>
  <si>
    <t>6 years</t>
  </si>
  <si>
    <t>4 years</t>
  </si>
  <si>
    <t>Earnings Per Share - Schedule of Earnings Per Share Basic and Diluted (Details) - USD ($) $ / shares in Units, shares in Thousands, $ in Thousands</t>
  </si>
  <si>
    <t>Numerator</t>
  </si>
  <si>
    <t>Denominator</t>
  </si>
  <si>
    <t>Dilutive effect of stock options and restricted stock units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Long-Term Note and Revolving Credit Facility - Schedule of Long-Term Debt (Details) - USD ($) $ in Thousands</t>
  </si>
  <si>
    <t>Debt Instrument [Line Items]</t>
  </si>
  <si>
    <t>Long-term debt</t>
  </si>
  <si>
    <t>Term note | Secured debt | 2.50-3.25% Term note - due 2020</t>
  </si>
  <si>
    <t>Term note | Minimum | Secured debt | 2.50-3.25% Term note - due 2020</t>
  </si>
  <si>
    <t>Debt instrument, stated percentage</t>
  </si>
  <si>
    <t>2.50%</t>
  </si>
  <si>
    <t>Term note | Maximum | Secured debt | 2.50-3.25% Term note - due 2020</t>
  </si>
  <si>
    <t>3.25%</t>
  </si>
  <si>
    <t>Revolving credit facility | Line of credit | 2.50-3.25% Revolving credit facility - due 2020</t>
  </si>
  <si>
    <t>Revolving credit facility | Minimum | Line of credit | 2.50-3.25% Revolving credit facility - due 2020</t>
  </si>
  <si>
    <t>Revolving credit facility | Maximum | Line of credit | 2.50-3.25% Revolving credit facility - due 2020</t>
  </si>
  <si>
    <t>Long-Term Note and Revolving Credit Facility - Interest Rate Swap (Details) $ in Thousands</t>
  </si>
  <si>
    <t>Balance at beginning of period</t>
  </si>
  <si>
    <t>Mark-to-market of cash flow hedge accounting contracts</t>
  </si>
  <si>
    <t>Balance at end of period</t>
  </si>
  <si>
    <t>Gains expected to be realized from accumulated OCI during the next 12 months</t>
  </si>
  <si>
    <t>Long-Term Note and Revolving Credit Facility - Narrative (Details) - USD ($)</t>
  </si>
  <si>
    <t>Jun. 03, 2016</t>
  </si>
  <si>
    <t>Derivative, Number of Instruments Held</t>
  </si>
  <si>
    <t>Derivative, Amount of Hedged Item</t>
  </si>
  <si>
    <t>Derivative, Fixed Interest Rate</t>
  </si>
  <si>
    <t>4.70%</t>
  </si>
  <si>
    <t>Term note | Secured debt</t>
  </si>
  <si>
    <t>Revolving credit facility | Secured debt</t>
  </si>
  <si>
    <t>2016 Credit Facility</t>
  </si>
  <si>
    <t>Line of credit facility, interest rate at period end</t>
  </si>
  <si>
    <t>4.69%</t>
  </si>
  <si>
    <t>2016 Credit Facility | Term note | Secured debt</t>
  </si>
  <si>
    <t>Debt instrument, face amount</t>
  </si>
  <si>
    <t>2016 Credit Facility | Revolving credit facility | Line of credit</t>
  </si>
  <si>
    <t>Line of credit, maximum borrowing capacity</t>
  </si>
  <si>
    <t>Common Stock - Narrative (Details) - USD ($)</t>
  </si>
  <si>
    <t>Dec. 09, 2014</t>
  </si>
  <si>
    <t>Common stock repurchases:</t>
  </si>
  <si>
    <t>Shares available for grant (in shares)</t>
  </si>
  <si>
    <t>2014 repurchase program</t>
  </si>
  <si>
    <t>Authorized amount of stock repurchased</t>
  </si>
  <si>
    <t>Stock repurchase program, period in force</t>
  </si>
  <si>
    <t>Remaining authorized amount of stock repurchased program</t>
  </si>
  <si>
    <t>Common Stock - Schedule of Common Stock Repurchases (Details) - 2014 repurchase program - USD ($) shares in Thousands, $ in Thousands</t>
  </si>
  <si>
    <t>Shares of common stock repurchased (in shares)</t>
  </si>
  <si>
    <t>Value of common stock repurchased</t>
  </si>
  <si>
    <t>Commitments and Contingencies - Narrative (Details) $ in Thousands</t>
  </si>
  <si>
    <t>Feb. 11, 2013Defendant</t>
  </si>
  <si>
    <t>Dec. 31, 2017USD ($)</t>
  </si>
  <si>
    <t>Loss Contingencies [Line Items]</t>
  </si>
  <si>
    <t>Loss contingency, damages sought, value</t>
  </si>
  <si>
    <t>Pending litigation | RPost Holdings, Inc. Vs. Vonage America Inc. | Patent claims</t>
  </si>
  <si>
    <t>Number of defendants | Defendant</t>
  </si>
  <si>
    <t>Threatened litigation | Collection And Remittance Of State And Municipal Taxes</t>
  </si>
  <si>
    <t>Reserve for potential tax liability pending new requirements from state or municipal agencies</t>
  </si>
  <si>
    <t>Industry Segment and Geographic Information - Schedule of Segment Results (Details) - USD ($) $ in Thousands</t>
  </si>
  <si>
    <t>Segment Reporting Information [Line Items]</t>
  </si>
  <si>
    <t>Cost of revenues</t>
  </si>
  <si>
    <t>Segment gross margin</t>
  </si>
  <si>
    <t>Segment gross margin %</t>
  </si>
  <si>
    <t>59.20%</t>
  </si>
  <si>
    <t>61.00%</t>
  </si>
  <si>
    <t>44.90%</t>
  </si>
  <si>
    <t>47.60%</t>
  </si>
  <si>
    <t>75.80%</t>
  </si>
  <si>
    <t>72.40%</t>
  </si>
  <si>
    <t>69.60%</t>
  </si>
  <si>
    <t>71.80%</t>
  </si>
  <si>
    <t>54.40%</t>
  </si>
  <si>
    <t>86.60%</t>
  </si>
  <si>
    <t>81.40%</t>
  </si>
  <si>
    <t>Service, access and product revenues</t>
  </si>
  <si>
    <t>64.30%</t>
  </si>
  <si>
    <t>66.00%</t>
  </si>
  <si>
    <t>Service, access and product revenues | Business</t>
  </si>
  <si>
    <t>50.40%</t>
  </si>
  <si>
    <t>Service, access and product revenues | Consumer</t>
  </si>
  <si>
    <t>84.90%</t>
  </si>
  <si>
    <t>79.80%</t>
  </si>
  <si>
    <t>Excludes depreciation and amortization of $4,973 and $1,461 for the three months ended March 31, 2018</t>
  </si>
  <si>
    <t>Industry Segment and Geographic Information - Reconciliation of the Reportable Segments' Gross Margin (Details) - USD ($) $ in Thousands</t>
  </si>
  <si>
    <t>Interest Expense</t>
  </si>
  <si>
    <t>Industry Segment and Geographic Information - Schedule of Revenue by Geographic Location (Details) - USD ($) $ in Thousands</t>
  </si>
  <si>
    <t>Maximum | Other Countries</t>
  </si>
  <si>
    <t>Industry Segment and Geographic Information - Schedule of Long Lived Assets (Details) - USD ($) $ in Thousands</t>
  </si>
  <si>
    <t>Long-lived assets</t>
  </si>
  <si>
    <t>Israel</t>
  </si>
  <si>
    <t>Income Taxes - Effective Tax Rate (Details) - USD ($) $ in Thousands</t>
  </si>
  <si>
    <t>Effective tax rate</t>
  </si>
  <si>
    <t>(72.00%)</t>
  </si>
  <si>
    <t>(390.30%)</t>
  </si>
  <si>
    <t>Income Taxes - Narrative (Details) - USD ($) $ in Thousands</t>
  </si>
  <si>
    <t>Operating Loss Carryforwards [Line Items]</t>
  </si>
  <si>
    <t>Effective Income Tax Rate Reconciliation, Change in Enacted Tax Rate, Amount</t>
  </si>
  <si>
    <t>Unrecognized Tax Benefits</t>
  </si>
  <si>
    <t>Domestic Tax Authority</t>
  </si>
  <si>
    <t>Operating loss carryforwards</t>
  </si>
  <si>
    <t>State and Local Jurisdiction</t>
  </si>
  <si>
    <t>Foreign Tax Authority | Her Majesty's Revenue and Customs (HMRC)</t>
  </si>
  <si>
    <t>GILTI</t>
  </si>
  <si>
    <t>Label</t>
  </si>
  <si>
    <t>Element</t>
  </si>
  <si>
    <t>Value</t>
  </si>
  <si>
    <t>Accounting Standards Update 2014-09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ceivables &quot;#,##0_);_(&quot;Receivabl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272830</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37489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2</v>
      </c>
    </row>
    <row r="3" spans="1:2">
      <c r="A3" s="3" t="s">
        <v>182</v>
      </c>
    </row>
    <row r="4" spans="1:2">
      <c r="A4" s="4" t="s">
        <v>15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6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3536</v>
      </c>
      <c r="C3" s="7" t="n">
        <v>31360</v>
      </c>
    </row>
    <row r="4" spans="1:3">
      <c r="A4" s="4" t="s">
        <v>26</v>
      </c>
      <c r="B4" s="5" t="n">
        <v>43927</v>
      </c>
      <c r="C4" s="5" t="n">
        <v>44159</v>
      </c>
    </row>
    <row r="5" spans="1:3">
      <c r="A5" s="4" t="s">
        <v>27</v>
      </c>
      <c r="B5" s="5" t="n">
        <v>2934</v>
      </c>
      <c r="C5" s="5" t="n">
        <v>2971</v>
      </c>
    </row>
    <row r="6" spans="1:3">
      <c r="A6" s="4" t="s">
        <v>28</v>
      </c>
      <c r="B6" s="5" t="n">
        <v>8637</v>
      </c>
      <c r="C6" s="5" t="n">
        <v>0</v>
      </c>
    </row>
    <row r="7" spans="1:3">
      <c r="A7" s="4" t="s">
        <v>29</v>
      </c>
      <c r="B7" s="5" t="n">
        <v>27970</v>
      </c>
      <c r="C7" s="5" t="n">
        <v>23763</v>
      </c>
    </row>
    <row r="8" spans="1:3">
      <c r="A8" s="4" t="s">
        <v>30</v>
      </c>
      <c r="B8" s="5" t="n">
        <v>6036</v>
      </c>
      <c r="C8" s="5" t="n">
        <v>7522</v>
      </c>
    </row>
    <row r="9" spans="1:3">
      <c r="A9" s="4" t="s">
        <v>31</v>
      </c>
      <c r="B9" s="5" t="n">
        <v>113040</v>
      </c>
      <c r="C9" s="5" t="n">
        <v>109775</v>
      </c>
    </row>
    <row r="10" spans="1:3">
      <c r="A10" s="4" t="s">
        <v>32</v>
      </c>
      <c r="B10" s="5" t="n">
        <v>44296</v>
      </c>
      <c r="C10" s="5" t="n">
        <v>46754</v>
      </c>
    </row>
    <row r="11" spans="1:3">
      <c r="A11" s="4" t="s">
        <v>33</v>
      </c>
      <c r="B11" s="5" t="n">
        <v>377735</v>
      </c>
      <c r="C11" s="5" t="n">
        <v>373764</v>
      </c>
    </row>
    <row r="12" spans="1:3">
      <c r="A12" s="4" t="s">
        <v>34</v>
      </c>
      <c r="B12" s="5" t="n">
        <v>22511</v>
      </c>
      <c r="C12" s="5" t="n">
        <v>22252</v>
      </c>
    </row>
    <row r="13" spans="1:3">
      <c r="A13" s="4" t="s">
        <v>35</v>
      </c>
      <c r="B13" s="5" t="n">
        <v>1835</v>
      </c>
      <c r="C13" s="5" t="n">
        <v>1967</v>
      </c>
    </row>
    <row r="14" spans="1:3">
      <c r="A14" s="4" t="s">
        <v>36</v>
      </c>
      <c r="B14" s="5" t="n">
        <v>166506</v>
      </c>
      <c r="C14" s="5" t="n">
        <v>173270</v>
      </c>
    </row>
    <row r="15" spans="1:3">
      <c r="A15" s="4" t="s">
        <v>37</v>
      </c>
      <c r="B15" s="5" t="n">
        <v>111653</v>
      </c>
      <c r="C15" s="5" t="n">
        <v>110892</v>
      </c>
    </row>
    <row r="16" spans="1:3">
      <c r="A16" s="4" t="s">
        <v>38</v>
      </c>
      <c r="B16" s="5" t="n">
        <v>20647</v>
      </c>
      <c r="C16" s="5" t="n">
        <v>20007</v>
      </c>
    </row>
    <row r="17" spans="1:3">
      <c r="A17" s="4" t="s">
        <v>39</v>
      </c>
      <c r="B17" s="5" t="n">
        <v>887724</v>
      </c>
      <c r="C17" s="5" t="n">
        <v>858681</v>
      </c>
    </row>
    <row r="18" spans="1:3">
      <c r="A18" s="3" t="s">
        <v>40</v>
      </c>
    </row>
    <row r="19" spans="1:3">
      <c r="A19" s="4" t="s">
        <v>41</v>
      </c>
      <c r="B19" s="5" t="n">
        <v>31543</v>
      </c>
      <c r="C19" s="5" t="n">
        <v>29766</v>
      </c>
    </row>
    <row r="20" spans="1:3">
      <c r="A20" s="4" t="s">
        <v>42</v>
      </c>
      <c r="B20" s="5" t="n">
        <v>74123</v>
      </c>
      <c r="C20" s="5" t="n">
        <v>85706</v>
      </c>
    </row>
    <row r="21" spans="1:3">
      <c r="A21" s="4" t="s">
        <v>43</v>
      </c>
      <c r="B21" s="5" t="n">
        <v>28874</v>
      </c>
      <c r="C21" s="5" t="n">
        <v>30255</v>
      </c>
    </row>
    <row r="22" spans="1:3">
      <c r="A22" s="4" t="s">
        <v>44</v>
      </c>
      <c r="B22" s="5" t="n">
        <v>18750</v>
      </c>
      <c r="C22" s="5" t="n">
        <v>18750</v>
      </c>
    </row>
    <row r="23" spans="1:3">
      <c r="A23" s="4" t="s">
        <v>45</v>
      </c>
      <c r="B23" s="5" t="n">
        <v>153290</v>
      </c>
      <c r="C23" s="5" t="n">
        <v>164477</v>
      </c>
    </row>
    <row r="24" spans="1:3">
      <c r="A24" s="4" t="s">
        <v>46</v>
      </c>
      <c r="B24" s="5" t="n">
        <v>146000</v>
      </c>
      <c r="C24" s="5" t="n">
        <v>141000</v>
      </c>
    </row>
    <row r="25" spans="1:3">
      <c r="A25" s="4" t="s">
        <v>47</v>
      </c>
      <c r="B25" s="5" t="n">
        <v>68165</v>
      </c>
      <c r="C25" s="5" t="n">
        <v>72765</v>
      </c>
    </row>
    <row r="26" spans="1:3">
      <c r="A26" s="4" t="s">
        <v>48</v>
      </c>
      <c r="B26" s="5" t="n">
        <v>8071</v>
      </c>
      <c r="C26" s="5" t="n">
        <v>7541</v>
      </c>
    </row>
    <row r="27" spans="1:3">
      <c r="A27" s="4" t="s">
        <v>49</v>
      </c>
      <c r="B27" s="5" t="n">
        <v>375526</v>
      </c>
      <c r="C27" s="5" t="n">
        <v>385783</v>
      </c>
    </row>
    <row r="28" spans="1:3">
      <c r="A28" s="4" t="s">
        <v>50</v>
      </c>
      <c r="B28" s="4" t="s">
        <v>51</v>
      </c>
      <c r="C28" s="4" t="s">
        <v>51</v>
      </c>
    </row>
    <row r="29" spans="1:3">
      <c r="A29" s="3" t="s">
        <v>52</v>
      </c>
    </row>
    <row r="30" spans="1:3">
      <c r="A30" s="4" t="s">
        <v>53</v>
      </c>
      <c r="B30" s="5" t="n">
        <v>306</v>
      </c>
      <c r="C30" s="5" t="n">
        <v>298</v>
      </c>
    </row>
    <row r="31" spans="1:3">
      <c r="A31" s="4" t="s">
        <v>54</v>
      </c>
      <c r="B31" s="5" t="n">
        <v>1384718</v>
      </c>
      <c r="C31" s="5" t="n">
        <v>1375391</v>
      </c>
    </row>
    <row r="32" spans="1:3">
      <c r="A32" s="4" t="s">
        <v>55</v>
      </c>
      <c r="B32" s="5" t="n">
        <v>-623189</v>
      </c>
      <c r="C32" s="5" t="n">
        <v>-672561</v>
      </c>
    </row>
    <row r="33" spans="1:3">
      <c r="A33" s="4" t="s">
        <v>56</v>
      </c>
      <c r="B33" s="5" t="n">
        <v>-270759</v>
      </c>
      <c r="C33" s="5" t="n">
        <v>-244239</v>
      </c>
    </row>
    <row r="34" spans="1:3">
      <c r="A34" s="4" t="s">
        <v>57</v>
      </c>
      <c r="B34" s="5" t="n">
        <v>21122</v>
      </c>
      <c r="C34" s="5" t="n">
        <v>14009</v>
      </c>
    </row>
    <row r="35" spans="1:3">
      <c r="A35" s="4" t="s">
        <v>58</v>
      </c>
      <c r="B35" s="5" t="n">
        <v>512198</v>
      </c>
      <c r="C35" s="5" t="n">
        <v>472898</v>
      </c>
    </row>
    <row r="36" spans="1:3">
      <c r="A36" s="4" t="s">
        <v>59</v>
      </c>
      <c r="B36" s="5" t="n">
        <v>887724</v>
      </c>
      <c r="C36" s="5" t="n">
        <v>858681</v>
      </c>
    </row>
    <row r="37" spans="1:3">
      <c r="A37" s="4" t="s">
        <v>60</v>
      </c>
      <c r="B37" s="7" t="n">
        <v>29501</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2</v>
      </c>
    </row>
    <row r="3" spans="1:2">
      <c r="A3" s="3" t="s">
        <v>18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2</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8</v>
      </c>
      <c r="B1" s="2" t="s">
        <v>1</v>
      </c>
    </row>
    <row r="2" spans="1:3">
      <c r="B2" s="2" t="s">
        <v>22</v>
      </c>
      <c r="C2" s="2" t="s">
        <v>74</v>
      </c>
    </row>
    <row r="3" spans="1:3">
      <c r="A3" s="4" t="s">
        <v>249</v>
      </c>
    </row>
    <row r="4" spans="1:3">
      <c r="A4" s="3" t="s">
        <v>250</v>
      </c>
    </row>
    <row r="5" spans="1:3">
      <c r="A5" s="4" t="s">
        <v>251</v>
      </c>
      <c r="B5" s="4" t="s">
        <v>252</v>
      </c>
      <c r="C5" s="4" t="s">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2</v>
      </c>
      <c r="C2" s="2" t="s">
        <v>74</v>
      </c>
    </row>
    <row r="3" spans="1:3">
      <c r="A3" s="3" t="s">
        <v>170</v>
      </c>
    </row>
    <row r="4" spans="1:3">
      <c r="A4" s="4" t="s">
        <v>82</v>
      </c>
      <c r="B4" s="7" t="n">
        <v>6434</v>
      </c>
      <c r="C4" s="7" t="n">
        <v>6782</v>
      </c>
    </row>
    <row r="5" spans="1:3">
      <c r="A5" s="4" t="s">
        <v>255</v>
      </c>
      <c r="B5" s="7" t="n">
        <v>6297</v>
      </c>
      <c r="C5" s="7" t="n">
        <v>7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2</v>
      </c>
      <c r="C2" s="2" t="s">
        <v>74</v>
      </c>
    </row>
    <row r="3" spans="1:3">
      <c r="A3" s="3" t="s">
        <v>170</v>
      </c>
    </row>
    <row r="4" spans="1:3">
      <c r="A4" s="4" t="s">
        <v>257</v>
      </c>
      <c r="B4" s="7" t="n">
        <v>14521</v>
      </c>
      <c r="C4" s="7" t="n">
        <v>173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2</v>
      </c>
      <c r="C1" s="2" t="s">
        <v>23</v>
      </c>
    </row>
    <row r="2" spans="1:3">
      <c r="A2" s="4" t="s">
        <v>259</v>
      </c>
    </row>
    <row r="3" spans="1:3">
      <c r="A3" s="3" t="s">
        <v>260</v>
      </c>
    </row>
    <row r="4" spans="1:3">
      <c r="A4" s="4" t="s">
        <v>261</v>
      </c>
      <c r="B4" s="7" t="n">
        <v>2367</v>
      </c>
      <c r="C4" s="7" t="n">
        <v>1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2</v>
      </c>
      <c r="C1" s="2" t="s">
        <v>23</v>
      </c>
    </row>
    <row r="2" spans="1:3">
      <c r="A2" s="3" t="s">
        <v>62</v>
      </c>
    </row>
    <row r="3" spans="1:3">
      <c r="A3" s="4" t="s">
        <v>63</v>
      </c>
      <c r="B3" s="7" t="n">
        <v>2106</v>
      </c>
      <c r="C3" s="7" t="n">
        <v>2258</v>
      </c>
    </row>
    <row r="4" spans="1:3">
      <c r="A4" s="4" t="s">
        <v>64</v>
      </c>
      <c r="B4" s="5" t="n">
        <v>158</v>
      </c>
      <c r="C4" s="5" t="n">
        <v>108</v>
      </c>
    </row>
    <row r="5" spans="1:3">
      <c r="A5" s="4" t="s">
        <v>65</v>
      </c>
      <c r="B5" s="5" t="n">
        <v>88754</v>
      </c>
      <c r="C5" s="5" t="n">
        <v>87792</v>
      </c>
    </row>
    <row r="6" spans="1:3">
      <c r="A6" s="4" t="s">
        <v>66</v>
      </c>
      <c r="B6" s="5" t="n">
        <v>96748</v>
      </c>
      <c r="C6" s="5" t="n">
        <v>93858</v>
      </c>
    </row>
    <row r="7" spans="1:3">
      <c r="A7" s="4" t="s">
        <v>67</v>
      </c>
      <c r="B7" s="7" t="n">
        <v>134246</v>
      </c>
      <c r="C7" s="7" t="n">
        <v>124573</v>
      </c>
    </row>
    <row r="8" spans="1:3">
      <c r="A8" s="4" t="s">
        <v>68</v>
      </c>
      <c r="B8" s="8" t="n">
        <v>0.001</v>
      </c>
      <c r="C8" s="8" t="n">
        <v>0.001</v>
      </c>
    </row>
    <row r="9" spans="1:3">
      <c r="A9" s="4" t="s">
        <v>69</v>
      </c>
      <c r="B9" s="5" t="n">
        <v>596950000</v>
      </c>
      <c r="C9" s="5" t="n">
        <v>596950000</v>
      </c>
    </row>
    <row r="10" spans="1:3">
      <c r="A10" s="4" t="s">
        <v>70</v>
      </c>
      <c r="B10" s="5" t="n">
        <v>306541000</v>
      </c>
      <c r="C10" s="5" t="n">
        <v>298174000</v>
      </c>
    </row>
    <row r="11" spans="1:3">
      <c r="A11" s="4" t="s">
        <v>71</v>
      </c>
      <c r="B11" s="5" t="n">
        <v>236889000</v>
      </c>
      <c r="C11" s="5" t="n">
        <v>230939000</v>
      </c>
    </row>
    <row r="12" spans="1:3">
      <c r="A12" s="4" t="s">
        <v>72</v>
      </c>
      <c r="B12" s="5" t="n">
        <v>69652000</v>
      </c>
      <c r="C12" s="5" t="n">
        <v>672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2</v>
      </c>
      <c r="C1" s="2" t="s">
        <v>23</v>
      </c>
      <c r="D1" s="2" t="s">
        <v>74</v>
      </c>
      <c r="E1" s="2" t="s">
        <v>263</v>
      </c>
    </row>
    <row r="2" spans="1:5">
      <c r="A2" s="3" t="s">
        <v>264</v>
      </c>
    </row>
    <row r="3" spans="1:5">
      <c r="A3" s="4" t="s">
        <v>25</v>
      </c>
      <c r="B3" s="7" t="n">
        <v>23536</v>
      </c>
      <c r="C3" s="7" t="n">
        <v>31360</v>
      </c>
    </row>
    <row r="4" spans="1:5">
      <c r="A4" s="4" t="s">
        <v>265</v>
      </c>
      <c r="B4" s="5" t="n">
        <v>1835</v>
      </c>
      <c r="C4" s="5" t="n">
        <v>1967</v>
      </c>
    </row>
    <row r="5" spans="1:5">
      <c r="A5" s="4" t="s">
        <v>266</v>
      </c>
      <c r="B5" s="5" t="n">
        <v>25371</v>
      </c>
      <c r="C5" s="5" t="n">
        <v>33327</v>
      </c>
      <c r="D5" s="7" t="n">
        <v>28019</v>
      </c>
      <c r="E5" s="7" t="n">
        <v>30929</v>
      </c>
    </row>
    <row r="6" spans="1:5">
      <c r="A6" s="4" t="s">
        <v>267</v>
      </c>
    </row>
    <row r="7" spans="1:5">
      <c r="A7" s="3" t="s">
        <v>264</v>
      </c>
    </row>
    <row r="8" spans="1:5">
      <c r="A8" s="4" t="s">
        <v>265</v>
      </c>
      <c r="B8" s="5" t="n">
        <v>1509</v>
      </c>
      <c r="C8" s="5" t="n">
        <v>1563</v>
      </c>
    </row>
    <row r="9" spans="1:5">
      <c r="A9" s="4" t="s">
        <v>268</v>
      </c>
    </row>
    <row r="10" spans="1:5">
      <c r="A10" s="3" t="s">
        <v>264</v>
      </c>
    </row>
    <row r="11" spans="1:5">
      <c r="A11" s="4" t="s">
        <v>265</v>
      </c>
      <c r="B11" s="7" t="n">
        <v>326</v>
      </c>
      <c r="C11" s="7" t="n">
        <v>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2</v>
      </c>
      <c r="C1" s="2" t="s">
        <v>23</v>
      </c>
    </row>
    <row r="2" spans="1:3">
      <c r="A2" s="3" t="s">
        <v>270</v>
      </c>
    </row>
    <row r="3" spans="1:3">
      <c r="A3" s="4" t="s">
        <v>36</v>
      </c>
      <c r="B3" s="7" t="n">
        <v>166506</v>
      </c>
      <c r="C3" s="7" t="n">
        <v>173270</v>
      </c>
    </row>
    <row r="4" spans="1:3">
      <c r="A4" s="4" t="s">
        <v>271</v>
      </c>
    </row>
    <row r="5" spans="1:3">
      <c r="A5" s="3" t="s">
        <v>270</v>
      </c>
    </row>
    <row r="6" spans="1:3">
      <c r="A6" s="4" t="s">
        <v>36</v>
      </c>
      <c r="B6" s="5" t="n">
        <v>118884</v>
      </c>
      <c r="C6" s="5" t="n">
        <v>122393</v>
      </c>
    </row>
    <row r="7" spans="1:3">
      <c r="A7" s="4" t="s">
        <v>272</v>
      </c>
    </row>
    <row r="8" spans="1:3">
      <c r="A8" s="3" t="s">
        <v>270</v>
      </c>
    </row>
    <row r="9" spans="1:3">
      <c r="A9" s="4" t="s">
        <v>36</v>
      </c>
      <c r="B9" s="5" t="n">
        <v>43377</v>
      </c>
      <c r="C9" s="5" t="n">
        <v>46004</v>
      </c>
    </row>
    <row r="10" spans="1:3">
      <c r="A10" s="4" t="s">
        <v>273</v>
      </c>
    </row>
    <row r="11" spans="1:3">
      <c r="A11" s="3" t="s">
        <v>270</v>
      </c>
    </row>
    <row r="12" spans="1:3">
      <c r="A12" s="4" t="s">
        <v>36</v>
      </c>
      <c r="B12" s="5" t="n">
        <v>3651</v>
      </c>
      <c r="C12" s="5" t="n">
        <v>4030</v>
      </c>
    </row>
    <row r="13" spans="1:3">
      <c r="A13" s="4" t="s">
        <v>274</v>
      </c>
    </row>
    <row r="14" spans="1:3">
      <c r="A14" s="3" t="s">
        <v>270</v>
      </c>
    </row>
    <row r="15" spans="1:3">
      <c r="A15" s="4" t="s">
        <v>36</v>
      </c>
      <c r="B15" s="5" t="n">
        <v>179</v>
      </c>
      <c r="C15" s="5" t="n">
        <v>352</v>
      </c>
    </row>
    <row r="16" spans="1:3">
      <c r="A16" s="4" t="s">
        <v>275</v>
      </c>
    </row>
    <row r="17" spans="1:3">
      <c r="A17" s="3" t="s">
        <v>270</v>
      </c>
    </row>
    <row r="18" spans="1:3">
      <c r="A18" s="4" t="s">
        <v>36</v>
      </c>
      <c r="B18" s="7" t="n">
        <v>415</v>
      </c>
      <c r="C18" s="7" t="n">
        <v>4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2</v>
      </c>
      <c r="C1" s="2" t="s">
        <v>23</v>
      </c>
    </row>
    <row r="2" spans="1:3">
      <c r="A2" s="3" t="s">
        <v>170</v>
      </c>
    </row>
    <row r="3" spans="1:3">
      <c r="A3" s="4" t="s">
        <v>277</v>
      </c>
      <c r="B3" s="7" t="n">
        <v>18338</v>
      </c>
      <c r="C3" s="7" t="n">
        <v>30059</v>
      </c>
    </row>
    <row r="4" spans="1:3">
      <c r="A4" s="4" t="s">
        <v>278</v>
      </c>
      <c r="B4" s="5" t="n">
        <v>10296</v>
      </c>
      <c r="C4" s="5" t="n">
        <v>10759</v>
      </c>
    </row>
    <row r="5" spans="1:3">
      <c r="A5" s="4" t="s">
        <v>279</v>
      </c>
      <c r="B5" s="5" t="n">
        <v>11330</v>
      </c>
      <c r="C5" s="5" t="n">
        <v>13353</v>
      </c>
    </row>
    <row r="6" spans="1:3">
      <c r="A6" s="4" t="s">
        <v>280</v>
      </c>
      <c r="B6" s="5" t="n">
        <v>2934</v>
      </c>
      <c r="C6" s="5" t="n">
        <v>2534</v>
      </c>
    </row>
    <row r="7" spans="1:3">
      <c r="A7" s="4" t="s">
        <v>281</v>
      </c>
      <c r="B7" s="5" t="n">
        <v>17284</v>
      </c>
      <c r="C7" s="5" t="n">
        <v>16068</v>
      </c>
    </row>
    <row r="8" spans="1:3">
      <c r="A8" s="4" t="s">
        <v>282</v>
      </c>
      <c r="B8" s="5" t="n">
        <v>6913</v>
      </c>
      <c r="C8" s="5" t="n">
        <v>7078</v>
      </c>
    </row>
    <row r="9" spans="1:3">
      <c r="A9" s="4" t="s">
        <v>283</v>
      </c>
      <c r="B9" s="5" t="n">
        <v>4277</v>
      </c>
      <c r="C9" s="5" t="n">
        <v>2310</v>
      </c>
    </row>
    <row r="10" spans="1:3">
      <c r="A10" s="4" t="s">
        <v>284</v>
      </c>
      <c r="B10" s="5" t="n">
        <v>1688</v>
      </c>
      <c r="C10" s="5" t="n">
        <v>1618</v>
      </c>
    </row>
    <row r="11" spans="1:3">
      <c r="A11" s="4" t="s">
        <v>285</v>
      </c>
      <c r="B11" s="5" t="n">
        <v>1063</v>
      </c>
      <c r="C11" s="5" t="n">
        <v>1927</v>
      </c>
    </row>
    <row r="12" spans="1:3">
      <c r="A12" s="4" t="s">
        <v>42</v>
      </c>
      <c r="B12" s="7" t="n">
        <v>74123</v>
      </c>
      <c r="C12" s="7" t="n">
        <v>85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86</v>
      </c>
      <c r="B1" s="2" t="s">
        <v>1</v>
      </c>
    </row>
    <row r="2" spans="1:2">
      <c r="B2" s="2" t="s">
        <v>287</v>
      </c>
    </row>
    <row r="3" spans="1:2">
      <c r="A3" s="3" t="s">
        <v>288</v>
      </c>
    </row>
    <row r="4" spans="1:2">
      <c r="A4" s="4" t="s">
        <v>289</v>
      </c>
      <c r="B4" s="7" t="n">
        <v>373764</v>
      </c>
    </row>
    <row r="5" spans="1:2">
      <c r="A5" s="4" t="s">
        <v>290</v>
      </c>
      <c r="B5" s="5" t="n">
        <v>3971</v>
      </c>
    </row>
    <row r="6" spans="1:2">
      <c r="A6" s="4" t="s">
        <v>291</v>
      </c>
      <c r="B6" s="7" t="n">
        <v>3777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92</v>
      </c>
      <c r="C1" s="2" t="s">
        <v>1</v>
      </c>
    </row>
    <row r="2" spans="1:6">
      <c r="C2" s="2" t="s">
        <v>22</v>
      </c>
      <c r="E2" s="2" t="s">
        <v>74</v>
      </c>
    </row>
    <row r="3" spans="1:6">
      <c r="A3" s="3" t="s">
        <v>293</v>
      </c>
    </row>
    <row r="4" spans="1:6">
      <c r="A4" s="4" t="s">
        <v>294</v>
      </c>
      <c r="C4" s="7" t="n">
        <v>253573</v>
      </c>
      <c r="E4" s="7" t="n">
        <v>243347</v>
      </c>
    </row>
    <row r="5" spans="1:6">
      <c r="A5" s="4" t="s">
        <v>295</v>
      </c>
    </row>
    <row r="6" spans="1:6">
      <c r="A6" s="3" t="s">
        <v>293</v>
      </c>
    </row>
    <row r="7" spans="1:6">
      <c r="A7" s="4" t="s">
        <v>294</v>
      </c>
      <c r="C7" s="5" t="n">
        <v>136668</v>
      </c>
      <c r="E7" s="5" t="n">
        <v>111802</v>
      </c>
    </row>
    <row r="8" spans="1:6">
      <c r="A8" s="4" t="s">
        <v>296</v>
      </c>
    </row>
    <row r="9" spans="1:6">
      <c r="A9" s="3" t="s">
        <v>293</v>
      </c>
    </row>
    <row r="10" spans="1:6">
      <c r="A10" s="4" t="s">
        <v>294</v>
      </c>
      <c r="C10" s="5" t="n">
        <v>116905</v>
      </c>
      <c r="E10" s="5" t="n">
        <v>131545</v>
      </c>
    </row>
    <row r="11" spans="1:6">
      <c r="A11" s="4" t="s">
        <v>297</v>
      </c>
    </row>
    <row r="12" spans="1:6">
      <c r="A12" s="3" t="s">
        <v>293</v>
      </c>
    </row>
    <row r="13" spans="1:6">
      <c r="A13" s="4" t="s">
        <v>294</v>
      </c>
      <c r="C13" s="5" t="n">
        <v>220696</v>
      </c>
      <c r="E13" s="5" t="n">
        <v>210914</v>
      </c>
    </row>
    <row r="14" spans="1:6">
      <c r="A14" s="4" t="s">
        <v>298</v>
      </c>
    </row>
    <row r="15" spans="1:6">
      <c r="A15" s="3" t="s">
        <v>293</v>
      </c>
    </row>
    <row r="16" spans="1:6">
      <c r="A16" s="4" t="s">
        <v>294</v>
      </c>
      <c r="C16" s="5" t="n">
        <v>116302</v>
      </c>
      <c r="E16" s="5" t="n">
        <v>91797</v>
      </c>
    </row>
    <row r="17" spans="1:6">
      <c r="A17" s="4" t="s">
        <v>299</v>
      </c>
    </row>
    <row r="18" spans="1:6">
      <c r="A18" s="3" t="s">
        <v>293</v>
      </c>
    </row>
    <row r="19" spans="1:6">
      <c r="A19" s="4" t="s">
        <v>294</v>
      </c>
      <c r="C19" s="5" t="n">
        <v>104394</v>
      </c>
      <c r="E19" s="5" t="n">
        <v>119117</v>
      </c>
    </row>
    <row r="20" spans="1:6">
      <c r="A20" s="4" t="s">
        <v>300</v>
      </c>
    </row>
    <row r="21" spans="1:6">
      <c r="A21" s="3" t="s">
        <v>293</v>
      </c>
    </row>
    <row r="22" spans="1:6">
      <c r="A22" s="4" t="s">
        <v>294</v>
      </c>
      <c r="B22" s="4" t="s">
        <v>301</v>
      </c>
      <c r="C22" s="5" t="n">
        <v>12622</v>
      </c>
      <c r="E22" s="5" t="n">
        <v>14057</v>
      </c>
    </row>
    <row r="23" spans="1:6">
      <c r="A23" s="4" t="s">
        <v>302</v>
      </c>
    </row>
    <row r="24" spans="1:6">
      <c r="A24" s="3" t="s">
        <v>293</v>
      </c>
    </row>
    <row r="25" spans="1:6">
      <c r="A25" s="4" t="s">
        <v>294</v>
      </c>
      <c r="C25" s="5" t="n">
        <v>12531</v>
      </c>
      <c r="E25" s="5" t="n">
        <v>13854</v>
      </c>
      <c r="F25" s="4" t="s">
        <v>301</v>
      </c>
    </row>
    <row r="26" spans="1:6">
      <c r="A26" s="4" t="s">
        <v>303</v>
      </c>
    </row>
    <row r="27" spans="1:6">
      <c r="A27" s="3" t="s">
        <v>293</v>
      </c>
    </row>
    <row r="28" spans="1:6">
      <c r="A28" s="4" t="s">
        <v>294</v>
      </c>
      <c r="C28" s="5" t="n">
        <v>91</v>
      </c>
      <c r="E28" s="5" t="n">
        <v>203</v>
      </c>
      <c r="F28" s="4" t="s">
        <v>301</v>
      </c>
    </row>
    <row r="29" spans="1:6">
      <c r="A29" s="4" t="s">
        <v>304</v>
      </c>
    </row>
    <row r="30" spans="1:6">
      <c r="A30" s="3" t="s">
        <v>293</v>
      </c>
    </row>
    <row r="31" spans="1:6">
      <c r="A31" s="4" t="s">
        <v>294</v>
      </c>
      <c r="C31" s="5" t="n">
        <v>20255</v>
      </c>
      <c r="E31" s="5" t="n">
        <v>18376</v>
      </c>
    </row>
    <row r="32" spans="1:6">
      <c r="A32" s="4" t="s">
        <v>305</v>
      </c>
    </row>
    <row r="33" spans="1:6">
      <c r="A33" s="3" t="s">
        <v>293</v>
      </c>
    </row>
    <row r="34" spans="1:6">
      <c r="A34" s="4" t="s">
        <v>294</v>
      </c>
      <c r="C34" s="5" t="n">
        <v>7835</v>
      </c>
      <c r="E34" s="5" t="n">
        <v>6151</v>
      </c>
    </row>
    <row r="35" spans="1:6">
      <c r="A35" s="4" t="s">
        <v>306</v>
      </c>
    </row>
    <row r="36" spans="1:6">
      <c r="A36" s="3" t="s">
        <v>293</v>
      </c>
    </row>
    <row r="37" spans="1:6">
      <c r="A37" s="4" t="s">
        <v>294</v>
      </c>
      <c r="C37" s="5" t="n">
        <v>12420</v>
      </c>
      <c r="E37" s="5" t="n">
        <v>12225</v>
      </c>
    </row>
    <row r="38" spans="1:6">
      <c r="A38" s="4" t="s">
        <v>249</v>
      </c>
    </row>
    <row r="39" spans="1:6">
      <c r="A39" s="3" t="s">
        <v>293</v>
      </c>
    </row>
    <row r="40" spans="1:6">
      <c r="A40" s="4" t="s">
        <v>294</v>
      </c>
      <c r="C40" s="5" t="n">
        <v>208134</v>
      </c>
      <c r="E40" s="5" t="n">
        <v>213324</v>
      </c>
    </row>
    <row r="41" spans="1:6">
      <c r="A41" s="4" t="s">
        <v>307</v>
      </c>
    </row>
    <row r="42" spans="1:6">
      <c r="A42" s="3" t="s">
        <v>293</v>
      </c>
    </row>
    <row r="43" spans="1:6">
      <c r="A43" s="4" t="s">
        <v>294</v>
      </c>
      <c r="C43" s="5" t="n">
        <v>100866</v>
      </c>
    </row>
    <row r="44" spans="1:6">
      <c r="A44" s="4" t="s">
        <v>308</v>
      </c>
    </row>
    <row r="45" spans="1:6">
      <c r="A45" s="3" t="s">
        <v>293</v>
      </c>
    </row>
    <row r="46" spans="1:6">
      <c r="A46" s="4" t="s">
        <v>294</v>
      </c>
      <c r="C46" s="5" t="n">
        <v>107268</v>
      </c>
    </row>
    <row r="47" spans="1:6">
      <c r="A47" s="4" t="s">
        <v>309</v>
      </c>
    </row>
    <row r="48" spans="1:6">
      <c r="A48" s="3" t="s">
        <v>293</v>
      </c>
    </row>
    <row r="49" spans="1:6">
      <c r="A49" s="4" t="s">
        <v>294</v>
      </c>
      <c r="C49" s="5" t="n">
        <v>7037</v>
      </c>
      <c r="E49" s="5" t="n">
        <v>7445</v>
      </c>
    </row>
    <row r="50" spans="1:6">
      <c r="A50" s="4" t="s">
        <v>310</v>
      </c>
    </row>
    <row r="51" spans="1:6">
      <c r="A51" s="3" t="s">
        <v>293</v>
      </c>
    </row>
    <row r="52" spans="1:6">
      <c r="A52" s="4" t="s">
        <v>294</v>
      </c>
      <c r="C52" s="5" t="n">
        <v>649</v>
      </c>
    </row>
    <row r="53" spans="1:6">
      <c r="A53" s="4" t="s">
        <v>311</v>
      </c>
    </row>
    <row r="54" spans="1:6">
      <c r="A54" s="3" t="s">
        <v>293</v>
      </c>
    </row>
    <row r="55" spans="1:6">
      <c r="A55" s="4" t="s">
        <v>294</v>
      </c>
      <c r="C55" s="5" t="n">
        <v>6388</v>
      </c>
    </row>
    <row r="56" spans="1:6">
      <c r="A56" s="4" t="s">
        <v>312</v>
      </c>
    </row>
    <row r="57" spans="1:6">
      <c r="A57" s="3" t="s">
        <v>293</v>
      </c>
    </row>
    <row r="58" spans="1:6">
      <c r="A58" s="4" t="s">
        <v>294</v>
      </c>
      <c r="C58" s="5" t="n">
        <v>9732</v>
      </c>
      <c r="E58" s="5" t="n">
        <v>5345</v>
      </c>
    </row>
    <row r="59" spans="1:6">
      <c r="A59" s="4" t="s">
        <v>313</v>
      </c>
    </row>
    <row r="60" spans="1:6">
      <c r="A60" s="3" t="s">
        <v>293</v>
      </c>
    </row>
    <row r="61" spans="1:6">
      <c r="A61" s="4" t="s">
        <v>294</v>
      </c>
      <c r="C61" s="5" t="n">
        <v>6483</v>
      </c>
    </row>
    <row r="62" spans="1:6">
      <c r="A62" s="4" t="s">
        <v>314</v>
      </c>
    </row>
    <row r="63" spans="1:6">
      <c r="A63" s="3" t="s">
        <v>293</v>
      </c>
    </row>
    <row r="64" spans="1:6">
      <c r="A64" s="4" t="s">
        <v>294</v>
      </c>
      <c r="C64" s="5" t="n">
        <v>3249</v>
      </c>
    </row>
    <row r="65" spans="1:6">
      <c r="A65" s="4" t="s">
        <v>315</v>
      </c>
    </row>
    <row r="66" spans="1:6">
      <c r="A66" s="3" t="s">
        <v>293</v>
      </c>
    </row>
    <row r="67" spans="1:6">
      <c r="A67" s="4" t="s">
        <v>294</v>
      </c>
      <c r="C67" s="5" t="n">
        <v>28670</v>
      </c>
      <c r="D67" s="4" t="s">
        <v>316</v>
      </c>
      <c r="E67" s="7" t="n">
        <v>17233</v>
      </c>
    </row>
    <row r="68" spans="1:6">
      <c r="A68" s="4" t="s">
        <v>317</v>
      </c>
    </row>
    <row r="69" spans="1:6">
      <c r="A69" s="3" t="s">
        <v>293</v>
      </c>
    </row>
    <row r="70" spans="1:6">
      <c r="A70" s="4" t="s">
        <v>294</v>
      </c>
      <c r="C70" s="5" t="n">
        <v>0</v>
      </c>
    </row>
    <row r="71" spans="1:6">
      <c r="A71" s="4" t="s">
        <v>318</v>
      </c>
    </row>
    <row r="72" spans="1:6">
      <c r="A72" s="3" t="s">
        <v>293</v>
      </c>
    </row>
    <row r="73" spans="1:6">
      <c r="A73" s="4" t="s">
        <v>294</v>
      </c>
      <c r="B73" s="4" t="s">
        <v>316</v>
      </c>
      <c r="C73" s="5" t="n">
        <v>28670</v>
      </c>
    </row>
    <row r="74" spans="1:6">
      <c r="A74" s="4" t="s">
        <v>319</v>
      </c>
    </row>
    <row r="75" spans="1:6">
      <c r="A75" s="3" t="s">
        <v>293</v>
      </c>
    </row>
    <row r="76" spans="1:6">
      <c r="A76" s="4" t="s">
        <v>294</v>
      </c>
      <c r="B76" s="4" t="s">
        <v>316</v>
      </c>
      <c r="C76" s="7" t="n">
        <v>0</v>
      </c>
    </row>
    <row r="77" spans="1:6"/>
    <row r="78" spans="1:6">
      <c r="A78" s="4" t="s">
        <v>301</v>
      </c>
      <c r="B78" s="4" t="s">
        <v>320</v>
      </c>
    </row>
    <row r="79" spans="1:6">
      <c r="A79" s="4" t="s">
        <v>316</v>
      </c>
      <c r="B79" s="4" t="s">
        <v>321</v>
      </c>
    </row>
  </sheetData>
  <mergeCells count="7">
    <mergeCell ref="A1:B2"/>
    <mergeCell ref="C1:F1"/>
    <mergeCell ref="C2:D2"/>
    <mergeCell ref="E2:F2"/>
    <mergeCell ref="A77:E77"/>
    <mergeCell ref="B78:E78"/>
    <mergeCell ref="B79:E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87</v>
      </c>
    </row>
    <row r="2" spans="1:2">
      <c r="A2" s="3" t="s">
        <v>323</v>
      </c>
    </row>
    <row r="3" spans="1:2">
      <c r="A3" s="10" t="n">
        <v>-1</v>
      </c>
      <c r="B3" s="7" t="n">
        <v>44683</v>
      </c>
    </row>
    <row r="4" spans="1:2">
      <c r="A4" s="4" t="s">
        <v>324</v>
      </c>
      <c r="B4" s="7" t="n">
        <v>291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5</v>
      </c>
      <c r="B1" s="2" t="s">
        <v>1</v>
      </c>
      <c r="D1" s="2" t="s">
        <v>326</v>
      </c>
    </row>
    <row r="2" spans="1:6">
      <c r="B2" s="2" t="s">
        <v>22</v>
      </c>
      <c r="C2" s="2" t="s">
        <v>74</v>
      </c>
      <c r="D2" s="2" t="s">
        <v>327</v>
      </c>
      <c r="E2" s="2" t="s">
        <v>328</v>
      </c>
      <c r="F2" s="2" t="s">
        <v>23</v>
      </c>
    </row>
    <row r="3" spans="1:6">
      <c r="A3" s="3" t="s">
        <v>329</v>
      </c>
    </row>
    <row r="4" spans="1:6">
      <c r="A4" s="10" t="n">
        <v>-1</v>
      </c>
      <c r="B4" s="7" t="n">
        <v>44683000</v>
      </c>
    </row>
    <row r="5" spans="1:6">
      <c r="A5" s="4" t="s">
        <v>294</v>
      </c>
      <c r="B5" s="5" t="n">
        <v>253573000</v>
      </c>
      <c r="C5" s="7" t="n">
        <v>243347000</v>
      </c>
    </row>
    <row r="6" spans="1:6">
      <c r="A6" s="4" t="s">
        <v>330</v>
      </c>
      <c r="B6" s="5" t="n">
        <v>119371000</v>
      </c>
    </row>
    <row r="7" spans="1:6">
      <c r="A7" s="4" t="s">
        <v>60</v>
      </c>
      <c r="B7" s="5" t="n">
        <v>29501000</v>
      </c>
      <c r="F7" s="7" t="n">
        <v>0</v>
      </c>
    </row>
    <row r="8" spans="1:6">
      <c r="A8" s="4" t="s">
        <v>331</v>
      </c>
      <c r="E8" s="7" t="n">
        <v>9636000</v>
      </c>
    </row>
    <row r="9" spans="1:6">
      <c r="A9" s="4" t="s">
        <v>113</v>
      </c>
      <c r="B9" s="5" t="n">
        <v>2159000</v>
      </c>
      <c r="C9" s="5" t="n">
        <v>0</v>
      </c>
    </row>
    <row r="10" spans="1:6">
      <c r="A10" s="4" t="s">
        <v>332</v>
      </c>
    </row>
    <row r="11" spans="1:6">
      <c r="A11" s="3" t="s">
        <v>329</v>
      </c>
    </row>
    <row r="12" spans="1:6">
      <c r="A12" s="4" t="s">
        <v>330</v>
      </c>
      <c r="D12" s="7" t="n">
        <v>28874000</v>
      </c>
    </row>
    <row r="13" spans="1:6">
      <c r="A13" s="4" t="s">
        <v>333</v>
      </c>
    </row>
    <row r="14" spans="1:6">
      <c r="A14" s="3" t="s">
        <v>329</v>
      </c>
    </row>
    <row r="15" spans="1:6">
      <c r="A15" s="4" t="s">
        <v>334</v>
      </c>
      <c r="E15" s="5" t="n">
        <v>24848000</v>
      </c>
    </row>
    <row r="16" spans="1:6">
      <c r="A16" s="4" t="s">
        <v>335</v>
      </c>
    </row>
    <row r="17" spans="1:6">
      <c r="A17" s="3" t="s">
        <v>329</v>
      </c>
    </row>
    <row r="18" spans="1:6">
      <c r="A18" s="4" t="s">
        <v>294</v>
      </c>
      <c r="B18" s="5" t="n">
        <v>152453000</v>
      </c>
    </row>
    <row r="19" spans="1:6">
      <c r="A19" s="4" t="s">
        <v>336</v>
      </c>
    </row>
    <row r="20" spans="1:6">
      <c r="A20" s="3" t="s">
        <v>329</v>
      </c>
    </row>
    <row r="21" spans="1:6">
      <c r="A21" s="4" t="s">
        <v>294</v>
      </c>
      <c r="B21" s="5" t="n">
        <v>51186000</v>
      </c>
    </row>
    <row r="22" spans="1:6">
      <c r="A22" s="4" t="s">
        <v>337</v>
      </c>
    </row>
    <row r="23" spans="1:6">
      <c r="A23" s="3" t="s">
        <v>329</v>
      </c>
    </row>
    <row r="24" spans="1:6">
      <c r="A24" s="4" t="s">
        <v>294</v>
      </c>
      <c r="B24" s="5" t="n">
        <v>49934000</v>
      </c>
    </row>
    <row r="25" spans="1:6">
      <c r="A25" s="4" t="s">
        <v>338</v>
      </c>
    </row>
    <row r="26" spans="1:6">
      <c r="A26" s="3" t="s">
        <v>329</v>
      </c>
    </row>
    <row r="27" spans="1:6">
      <c r="A27" s="10" t="n">
        <v>-1</v>
      </c>
      <c r="B27" s="5" t="n">
        <v>756000</v>
      </c>
    </row>
    <row r="28" spans="1:6">
      <c r="A28" s="4" t="s">
        <v>339</v>
      </c>
    </row>
    <row r="29" spans="1:6">
      <c r="A29" s="3" t="s">
        <v>329</v>
      </c>
    </row>
    <row r="30" spans="1:6">
      <c r="A30" s="4" t="s">
        <v>60</v>
      </c>
      <c r="B30" s="5" t="n">
        <v>38138000</v>
      </c>
      <c r="E30" s="7" t="n">
        <v>34484000</v>
      </c>
    </row>
    <row r="31" spans="1:6">
      <c r="A31" s="4" t="s">
        <v>295</v>
      </c>
    </row>
    <row r="32" spans="1:6">
      <c r="A32" s="3" t="s">
        <v>329</v>
      </c>
    </row>
    <row r="33" spans="1:6">
      <c r="A33" s="4" t="s">
        <v>294</v>
      </c>
      <c r="B33" s="7" t="n">
        <v>136668000</v>
      </c>
      <c r="C33" s="5" t="n">
        <v>111802000</v>
      </c>
    </row>
    <row r="34" spans="1:6">
      <c r="A34" s="4" t="s">
        <v>340</v>
      </c>
      <c r="B34" s="4" t="s">
        <v>341</v>
      </c>
    </row>
    <row r="35" spans="1:6">
      <c r="A35" s="4" t="s">
        <v>296</v>
      </c>
    </row>
    <row r="36" spans="1:6">
      <c r="A36" s="3" t="s">
        <v>329</v>
      </c>
    </row>
    <row r="37" spans="1:6">
      <c r="A37" s="4" t="s">
        <v>294</v>
      </c>
      <c r="B37" s="7" t="n">
        <v>116905000</v>
      </c>
      <c r="C37" s="7" t="n">
        <v>131545000</v>
      </c>
    </row>
    <row r="38" spans="1:6">
      <c r="A38" s="4" t="s">
        <v>340</v>
      </c>
      <c r="B38" s="4" t="s">
        <v>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2</v>
      </c>
      <c r="C2" s="2" t="s">
        <v>74</v>
      </c>
    </row>
    <row r="3" spans="1:3">
      <c r="A3" s="3" t="s">
        <v>344</v>
      </c>
    </row>
    <row r="4" spans="1:3">
      <c r="A4" s="4" t="s">
        <v>91</v>
      </c>
      <c r="B4" s="7" t="n">
        <v>24524</v>
      </c>
      <c r="C4" s="7" t="n">
        <v>5913</v>
      </c>
    </row>
    <row r="5" spans="1:3">
      <c r="A5" s="3" t="s">
        <v>345</v>
      </c>
    </row>
    <row r="6" spans="1:3">
      <c r="A6" s="4" t="s">
        <v>96</v>
      </c>
      <c r="B6" s="5" t="n">
        <v>233034</v>
      </c>
      <c r="C6" s="5" t="n">
        <v>220371</v>
      </c>
    </row>
    <row r="7" spans="1:3">
      <c r="A7" s="4" t="s">
        <v>346</v>
      </c>
      <c r="B7" s="5" t="n">
        <v>15447</v>
      </c>
      <c r="C7" s="5" t="n">
        <v>19115</v>
      </c>
    </row>
    <row r="8" spans="1:3">
      <c r="A8" s="4" t="s">
        <v>97</v>
      </c>
      <c r="B8" s="5" t="n">
        <v>248481</v>
      </c>
      <c r="C8" s="5" t="n">
        <v>239486</v>
      </c>
    </row>
    <row r="9" spans="1:3">
      <c r="A9" s="3" t="s">
        <v>347</v>
      </c>
    </row>
    <row r="10" spans="1:3">
      <c r="A10" s="4" t="s">
        <v>348</v>
      </c>
      <c r="B10" s="9" t="n">
        <v>0.11</v>
      </c>
      <c r="C10" s="9" t="n">
        <v>0.03</v>
      </c>
    </row>
    <row r="11" spans="1:3">
      <c r="A11" s="3" t="s">
        <v>349</v>
      </c>
    </row>
    <row r="12" spans="1:3">
      <c r="A12" s="4" t="s">
        <v>350</v>
      </c>
      <c r="B12" s="9" t="n">
        <v>0.1</v>
      </c>
      <c r="C12" s="9"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2</v>
      </c>
      <c r="C2" s="2" t="s">
        <v>74</v>
      </c>
    </row>
    <row r="3" spans="1:3">
      <c r="A3" s="3" t="s">
        <v>352</v>
      </c>
    </row>
    <row r="4" spans="1:3">
      <c r="A4" s="4" t="s">
        <v>353</v>
      </c>
      <c r="B4" s="5" t="n">
        <v>2815</v>
      </c>
      <c r="C4" s="5" t="n">
        <v>12778</v>
      </c>
    </row>
    <row r="5" spans="1:3">
      <c r="A5" s="4" t="s">
        <v>354</v>
      </c>
    </row>
    <row r="6" spans="1:3">
      <c r="A6" s="3" t="s">
        <v>352</v>
      </c>
    </row>
    <row r="7" spans="1:3">
      <c r="A7" s="4" t="s">
        <v>353</v>
      </c>
      <c r="B7" s="5" t="n">
        <v>1346</v>
      </c>
      <c r="C7" s="5" t="n">
        <v>5976</v>
      </c>
    </row>
    <row r="8" spans="1:3">
      <c r="A8" s="4" t="s">
        <v>355</v>
      </c>
    </row>
    <row r="9" spans="1:3">
      <c r="A9" s="3" t="s">
        <v>352</v>
      </c>
    </row>
    <row r="10" spans="1:3">
      <c r="A10" s="4" t="s">
        <v>353</v>
      </c>
      <c r="B10" s="5" t="n">
        <v>1469</v>
      </c>
      <c r="C10" s="5" t="n">
        <v>68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2</v>
      </c>
      <c r="C2" s="2" t="s">
        <v>74</v>
      </c>
      <c r="D2" s="2" t="s">
        <v>23</v>
      </c>
    </row>
    <row r="3" spans="1:4">
      <c r="A3" s="3" t="s">
        <v>357</v>
      </c>
    </row>
    <row r="4" spans="1:4">
      <c r="A4" s="4" t="s">
        <v>358</v>
      </c>
      <c r="B4" s="7" t="n">
        <v>214165</v>
      </c>
      <c r="D4" s="7" t="n">
        <v>213765</v>
      </c>
    </row>
    <row r="5" spans="1:4">
      <c r="A5" s="4" t="s">
        <v>103</v>
      </c>
      <c r="B5" s="5" t="n">
        <v>302</v>
      </c>
      <c r="C5" s="7" t="n">
        <v>0</v>
      </c>
    </row>
    <row r="6" spans="1:4">
      <c r="A6" s="4" t="s">
        <v>359</v>
      </c>
    </row>
    <row r="7" spans="1:4">
      <c r="A7" s="3" t="s">
        <v>357</v>
      </c>
    </row>
    <row r="8" spans="1:4">
      <c r="A8" s="4" t="s">
        <v>358</v>
      </c>
      <c r="B8" s="7" t="n">
        <v>68165</v>
      </c>
      <c r="D8" s="5" t="n">
        <v>72765</v>
      </c>
    </row>
    <row r="9" spans="1:4">
      <c r="A9" s="4" t="s">
        <v>360</v>
      </c>
    </row>
    <row r="10" spans="1:4">
      <c r="A10" s="3" t="s">
        <v>357</v>
      </c>
    </row>
    <row r="11" spans="1:4">
      <c r="A11" s="4" t="s">
        <v>361</v>
      </c>
      <c r="B11" s="4" t="s">
        <v>362</v>
      </c>
    </row>
    <row r="12" spans="1:4">
      <c r="A12" s="4" t="s">
        <v>363</v>
      </c>
    </row>
    <row r="13" spans="1:4">
      <c r="A13" s="3" t="s">
        <v>357</v>
      </c>
    </row>
    <row r="14" spans="1:4">
      <c r="A14" s="4" t="s">
        <v>361</v>
      </c>
      <c r="B14" s="4" t="s">
        <v>364</v>
      </c>
    </row>
    <row r="15" spans="1:4">
      <c r="A15" s="4" t="s">
        <v>365</v>
      </c>
    </row>
    <row r="16" spans="1:4">
      <c r="A16" s="3" t="s">
        <v>357</v>
      </c>
    </row>
    <row r="17" spans="1:4">
      <c r="A17" s="4" t="s">
        <v>358</v>
      </c>
      <c r="B17" s="7" t="n">
        <v>146000</v>
      </c>
      <c r="D17" s="7" t="n">
        <v>141000</v>
      </c>
    </row>
    <row r="18" spans="1:4">
      <c r="A18" s="4" t="s">
        <v>366</v>
      </c>
    </row>
    <row r="19" spans="1:4">
      <c r="A19" s="3" t="s">
        <v>357</v>
      </c>
    </row>
    <row r="20" spans="1:4">
      <c r="A20" s="4" t="s">
        <v>361</v>
      </c>
      <c r="B20" s="4" t="s">
        <v>362</v>
      </c>
    </row>
    <row r="21" spans="1:4">
      <c r="A21" s="4" t="s">
        <v>367</v>
      </c>
    </row>
    <row r="22" spans="1:4">
      <c r="A22" s="3" t="s">
        <v>357</v>
      </c>
    </row>
    <row r="23" spans="1:4">
      <c r="A23" s="4" t="s">
        <v>361</v>
      </c>
      <c r="B23" s="4" t="s">
        <v>364</v>
      </c>
    </row>
    <row r="24" spans="1:4">
      <c r="A24" s="4" t="s">
        <v>155</v>
      </c>
    </row>
    <row r="25" spans="1:4">
      <c r="A25" s="3" t="s">
        <v>357</v>
      </c>
    </row>
    <row r="26" spans="1:4">
      <c r="A26" s="4" t="s">
        <v>103</v>
      </c>
      <c r="B26" s="7" t="n">
        <v>6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2</v>
      </c>
      <c r="C2" s="2" t="s">
        <v>74</v>
      </c>
    </row>
    <row r="3" spans="1:3">
      <c r="A3" s="3" t="s">
        <v>75</v>
      </c>
    </row>
    <row r="4" spans="1:3">
      <c r="A4" s="4" t="s">
        <v>76</v>
      </c>
      <c r="B4" s="7" t="n">
        <v>253573</v>
      </c>
      <c r="C4" s="7" t="n">
        <v>243347</v>
      </c>
    </row>
    <row r="5" spans="1:3">
      <c r="A5" s="3" t="s">
        <v>77</v>
      </c>
    </row>
    <row r="6" spans="1:3">
      <c r="A6" s="4" t="s">
        <v>78</v>
      </c>
      <c r="B6" s="5" t="n">
        <v>103567</v>
      </c>
      <c r="C6" s="5" t="n">
        <v>94889</v>
      </c>
    </row>
    <row r="7" spans="1:3">
      <c r="A7" s="4" t="s">
        <v>79</v>
      </c>
      <c r="B7" s="5" t="n">
        <v>77136</v>
      </c>
      <c r="C7" s="5" t="n">
        <v>81931</v>
      </c>
    </row>
    <row r="8" spans="1:3">
      <c r="A8" s="4" t="s">
        <v>80</v>
      </c>
      <c r="B8" s="5" t="n">
        <v>10820</v>
      </c>
      <c r="C8" s="5" t="n">
        <v>8370</v>
      </c>
    </row>
    <row r="9" spans="1:3">
      <c r="A9" s="4" t="s">
        <v>81</v>
      </c>
      <c r="B9" s="5" t="n">
        <v>27582</v>
      </c>
      <c r="C9" s="5" t="n">
        <v>35086</v>
      </c>
    </row>
    <row r="10" spans="1:3">
      <c r="A10" s="4" t="s">
        <v>82</v>
      </c>
      <c r="B10" s="5" t="n">
        <v>16800</v>
      </c>
      <c r="C10" s="5" t="n">
        <v>17947</v>
      </c>
    </row>
    <row r="11" spans="1:3">
      <c r="A11" s="4" t="s">
        <v>83</v>
      </c>
      <c r="B11" s="5" t="n">
        <v>235905</v>
      </c>
      <c r="C11" s="5" t="n">
        <v>238223</v>
      </c>
    </row>
    <row r="12" spans="1:3">
      <c r="A12" s="4" t="s">
        <v>84</v>
      </c>
      <c r="B12" s="5" t="n">
        <v>17668</v>
      </c>
      <c r="C12" s="5" t="n">
        <v>5124</v>
      </c>
    </row>
    <row r="13" spans="1:3">
      <c r="A13" s="3" t="s">
        <v>85</v>
      </c>
    </row>
    <row r="14" spans="1:3">
      <c r="A14" s="4" t="s">
        <v>86</v>
      </c>
      <c r="B14" s="5" t="n">
        <v>-3161</v>
      </c>
      <c r="C14" s="5" t="n">
        <v>-3703</v>
      </c>
    </row>
    <row r="15" spans="1:3">
      <c r="A15" s="4" t="s">
        <v>87</v>
      </c>
      <c r="B15" s="5" t="n">
        <v>-253</v>
      </c>
      <c r="C15" s="5" t="n">
        <v>-215</v>
      </c>
    </row>
    <row r="16" spans="1:3">
      <c r="A16" s="4" t="s">
        <v>88</v>
      </c>
      <c r="B16" s="5" t="n">
        <v>-3414</v>
      </c>
      <c r="C16" s="5" t="n">
        <v>-3918</v>
      </c>
    </row>
    <row r="17" spans="1:3">
      <c r="A17" s="4" t="s">
        <v>89</v>
      </c>
      <c r="B17" s="5" t="n">
        <v>14254</v>
      </c>
      <c r="C17" s="5" t="n">
        <v>1206</v>
      </c>
    </row>
    <row r="18" spans="1:3">
      <c r="A18" s="4" t="s">
        <v>90</v>
      </c>
      <c r="B18" s="5" t="n">
        <v>10270</v>
      </c>
      <c r="C18" s="5" t="n">
        <v>4707</v>
      </c>
    </row>
    <row r="19" spans="1:3">
      <c r="A19" s="4" t="s">
        <v>91</v>
      </c>
      <c r="B19" s="7" t="n">
        <v>24524</v>
      </c>
      <c r="C19" s="7" t="n">
        <v>5913</v>
      </c>
    </row>
    <row r="20" spans="1:3">
      <c r="A20" s="3" t="s">
        <v>92</v>
      </c>
    </row>
    <row r="21" spans="1:3">
      <c r="A21" s="4" t="s">
        <v>93</v>
      </c>
      <c r="B21" s="9" t="n">
        <v>0.11</v>
      </c>
      <c r="C21" s="9" t="n">
        <v>0.03</v>
      </c>
    </row>
    <row r="22" spans="1:3">
      <c r="A22" s="4" t="s">
        <v>94</v>
      </c>
      <c r="B22" s="9" t="n">
        <v>0.1</v>
      </c>
      <c r="C22" s="9" t="n">
        <v>0.02</v>
      </c>
    </row>
    <row r="23" spans="1:3">
      <c r="A23" s="3" t="s">
        <v>95</v>
      </c>
    </row>
    <row r="24" spans="1:3">
      <c r="A24" s="4" t="s">
        <v>96</v>
      </c>
      <c r="B24" s="5" t="n">
        <v>233034</v>
      </c>
      <c r="C24" s="5" t="n">
        <v>220371</v>
      </c>
    </row>
    <row r="25" spans="1:3">
      <c r="A25" s="4" t="s">
        <v>97</v>
      </c>
      <c r="B25" s="5" t="n">
        <v>248481</v>
      </c>
      <c r="C25" s="5" t="n">
        <v>239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87</v>
      </c>
    </row>
    <row r="3" spans="1:2">
      <c r="A3" s="3" t="s">
        <v>180</v>
      </c>
    </row>
    <row r="4" spans="1:2">
      <c r="A4" s="4" t="s">
        <v>369</v>
      </c>
      <c r="B4" s="7" t="n">
        <v>965</v>
      </c>
    </row>
    <row r="5" spans="1:2">
      <c r="A5" s="4" t="s">
        <v>370</v>
      </c>
      <c r="B5" s="5" t="n">
        <v>780</v>
      </c>
    </row>
    <row r="6" spans="1:2">
      <c r="A6" s="4" t="s">
        <v>371</v>
      </c>
      <c r="B6" s="5" t="n">
        <v>1745</v>
      </c>
    </row>
    <row r="7" spans="1:2">
      <c r="A7" s="4" t="s">
        <v>372</v>
      </c>
      <c r="B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2</v>
      </c>
      <c r="C2" s="2" t="s">
        <v>74</v>
      </c>
      <c r="D2" s="2" t="s">
        <v>374</v>
      </c>
    </row>
    <row r="3" spans="1:4">
      <c r="A3" s="3" t="s">
        <v>357</v>
      </c>
    </row>
    <row r="4" spans="1:4">
      <c r="A4" s="4" t="s">
        <v>134</v>
      </c>
      <c r="B4" s="7" t="n">
        <v>-9687000</v>
      </c>
      <c r="C4" s="7" t="n">
        <v>-4688000</v>
      </c>
    </row>
    <row r="5" spans="1:4">
      <c r="A5" s="4" t="s">
        <v>135</v>
      </c>
      <c r="B5" s="7" t="n">
        <v>10000000</v>
      </c>
      <c r="C5" s="7" t="n">
        <v>15000000</v>
      </c>
    </row>
    <row r="6" spans="1:4">
      <c r="A6" s="4" t="s">
        <v>375</v>
      </c>
      <c r="B6" s="5" t="n">
        <v>3</v>
      </c>
    </row>
    <row r="7" spans="1:4">
      <c r="A7" s="4" t="s">
        <v>376</v>
      </c>
      <c r="B7" s="7" t="n">
        <v>150000000</v>
      </c>
    </row>
    <row r="8" spans="1:4">
      <c r="A8" s="4" t="s">
        <v>377</v>
      </c>
      <c r="B8" s="4" t="s">
        <v>378</v>
      </c>
    </row>
    <row r="9" spans="1:4">
      <c r="A9" s="4" t="s">
        <v>370</v>
      </c>
      <c r="B9" s="7" t="n">
        <v>780000</v>
      </c>
    </row>
    <row r="10" spans="1:4">
      <c r="A10" s="4" t="s">
        <v>379</v>
      </c>
    </row>
    <row r="11" spans="1:4">
      <c r="A11" s="3" t="s">
        <v>357</v>
      </c>
    </row>
    <row r="12" spans="1:4">
      <c r="A12" s="4" t="s">
        <v>134</v>
      </c>
      <c r="B12" s="5" t="n">
        <v>-4700000</v>
      </c>
    </row>
    <row r="13" spans="1:4">
      <c r="A13" s="4" t="s">
        <v>380</v>
      </c>
    </row>
    <row r="14" spans="1:4">
      <c r="A14" s="3" t="s">
        <v>357</v>
      </c>
    </row>
    <row r="15" spans="1:4">
      <c r="A15" s="4" t="s">
        <v>134</v>
      </c>
      <c r="B15" s="7" t="n">
        <v>-5000000</v>
      </c>
    </row>
    <row r="16" spans="1:4">
      <c r="A16" s="4" t="s">
        <v>381</v>
      </c>
    </row>
    <row r="17" spans="1:4">
      <c r="A17" s="3" t="s">
        <v>357</v>
      </c>
    </row>
    <row r="18" spans="1:4">
      <c r="A18" s="4" t="s">
        <v>382</v>
      </c>
      <c r="B18" s="4" t="s">
        <v>383</v>
      </c>
    </row>
    <row r="19" spans="1:4">
      <c r="A19" s="4" t="s">
        <v>384</v>
      </c>
    </row>
    <row r="20" spans="1:4">
      <c r="A20" s="3" t="s">
        <v>357</v>
      </c>
    </row>
    <row r="21" spans="1:4">
      <c r="A21" s="4" t="s">
        <v>385</v>
      </c>
      <c r="D21" s="7" t="n">
        <v>125000000</v>
      </c>
    </row>
    <row r="22" spans="1:4">
      <c r="A22" s="4" t="s">
        <v>386</v>
      </c>
    </row>
    <row r="23" spans="1:4">
      <c r="A23" s="3" t="s">
        <v>357</v>
      </c>
    </row>
    <row r="24" spans="1:4">
      <c r="A24" s="4" t="s">
        <v>387</v>
      </c>
      <c r="D24" s="7" t="n">
        <v>32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8</v>
      </c>
      <c r="B1" s="2" t="s">
        <v>389</v>
      </c>
      <c r="C1" s="2" t="s">
        <v>22</v>
      </c>
      <c r="D1" s="2" t="s">
        <v>23</v>
      </c>
    </row>
    <row r="2" spans="1:4">
      <c r="A2" s="3" t="s">
        <v>390</v>
      </c>
    </row>
    <row r="3" spans="1:4">
      <c r="A3" s="4" t="s">
        <v>69</v>
      </c>
      <c r="C3" s="5" t="n">
        <v>596950000</v>
      </c>
      <c r="D3" s="5" t="n">
        <v>596950000</v>
      </c>
    </row>
    <row r="4" spans="1:4">
      <c r="A4" s="4" t="s">
        <v>391</v>
      </c>
      <c r="C4" s="5" t="n">
        <v>8154000</v>
      </c>
    </row>
    <row r="5" spans="1:4">
      <c r="A5" s="4" t="s">
        <v>392</v>
      </c>
    </row>
    <row r="6" spans="1:4">
      <c r="A6" s="3" t="s">
        <v>390</v>
      </c>
    </row>
    <row r="7" spans="1:4">
      <c r="A7" s="4" t="s">
        <v>393</v>
      </c>
      <c r="B7" s="7" t="n">
        <v>100000000</v>
      </c>
    </row>
    <row r="8" spans="1:4">
      <c r="A8" s="4" t="s">
        <v>394</v>
      </c>
      <c r="B8" s="4" t="s">
        <v>342</v>
      </c>
    </row>
    <row r="9" spans="1:4">
      <c r="A9" s="4" t="s">
        <v>395</v>
      </c>
      <c r="C9" s="7" t="n">
        <v>42533000</v>
      </c>
    </row>
    <row r="10" spans="1:4">
      <c r="A10" s="4" t="s">
        <v>151</v>
      </c>
    </row>
    <row r="11" spans="1:4">
      <c r="A11" s="3" t="s">
        <v>390</v>
      </c>
    </row>
    <row r="12" spans="1:4">
      <c r="A12" s="4" t="s">
        <v>69</v>
      </c>
      <c r="C12" s="5" t="n">
        <v>596950000</v>
      </c>
      <c r="D12" s="5" t="n">
        <v>5969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2</v>
      </c>
      <c r="C2" s="2" t="s">
        <v>74</v>
      </c>
    </row>
    <row r="3" spans="1:3">
      <c r="A3" s="3" t="s">
        <v>390</v>
      </c>
    </row>
    <row r="4" spans="1:3">
      <c r="A4" s="4" t="s">
        <v>397</v>
      </c>
      <c r="B4" s="5" t="n">
        <v>0</v>
      </c>
      <c r="C4" s="5" t="n">
        <v>1599</v>
      </c>
    </row>
    <row r="5" spans="1:3">
      <c r="A5" s="4" t="s">
        <v>398</v>
      </c>
      <c r="B5" s="7" t="n">
        <v>0</v>
      </c>
      <c r="C5" s="7" t="n">
        <v>95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99</v>
      </c>
      <c r="B1" s="2" t="s">
        <v>400</v>
      </c>
      <c r="C1" s="2" t="s">
        <v>287</v>
      </c>
      <c r="D1" s="2" t="s">
        <v>401</v>
      </c>
    </row>
    <row r="2" spans="1:4">
      <c r="A2" s="3" t="s">
        <v>402</v>
      </c>
    </row>
    <row r="3" spans="1:4">
      <c r="A3" s="4" t="s">
        <v>403</v>
      </c>
      <c r="C3" s="7" t="n">
        <v>162</v>
      </c>
    </row>
    <row r="4" spans="1:4">
      <c r="A4" s="4" t="s">
        <v>404</v>
      </c>
    </row>
    <row r="5" spans="1:4">
      <c r="A5" s="3" t="s">
        <v>402</v>
      </c>
    </row>
    <row r="6" spans="1:4">
      <c r="A6" s="4" t="s">
        <v>405</v>
      </c>
      <c r="B6" s="5" t="n">
        <v>27</v>
      </c>
    </row>
    <row r="7" spans="1:4">
      <c r="A7" s="4" t="s">
        <v>406</v>
      </c>
    </row>
    <row r="8" spans="1:4">
      <c r="A8" s="3" t="s">
        <v>402</v>
      </c>
    </row>
    <row r="9" spans="1:4">
      <c r="A9" s="4" t="s">
        <v>407</v>
      </c>
      <c r="C9" s="7" t="n">
        <v>1238</v>
      </c>
      <c r="D9" s="7" t="n">
        <v>1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08</v>
      </c>
      <c r="C1" s="2" t="s">
        <v>1</v>
      </c>
    </row>
    <row r="2" spans="1:5">
      <c r="C2" s="2" t="s">
        <v>22</v>
      </c>
      <c r="D2" s="2" t="s">
        <v>74</v>
      </c>
    </row>
    <row r="3" spans="1:5">
      <c r="A3" s="3" t="s">
        <v>409</v>
      </c>
    </row>
    <row r="4" spans="1:5">
      <c r="A4" s="4" t="s">
        <v>294</v>
      </c>
      <c r="C4" s="7" t="n">
        <v>253573</v>
      </c>
      <c r="D4" s="7" t="n">
        <v>243347</v>
      </c>
    </row>
    <row r="5" spans="1:5">
      <c r="A5" s="4" t="s">
        <v>410</v>
      </c>
      <c r="C5" s="5" t="n">
        <v>103567</v>
      </c>
      <c r="D5" s="5" t="n">
        <v>94889</v>
      </c>
    </row>
    <row r="6" spans="1:5">
      <c r="A6" s="4" t="s">
        <v>411</v>
      </c>
      <c r="C6" s="7" t="n">
        <v>150006</v>
      </c>
      <c r="D6" s="7" t="n">
        <v>148458</v>
      </c>
    </row>
    <row r="7" spans="1:5">
      <c r="A7" s="4" t="s">
        <v>412</v>
      </c>
      <c r="C7" s="4" t="s">
        <v>413</v>
      </c>
      <c r="D7" s="4" t="s">
        <v>414</v>
      </c>
    </row>
    <row r="8" spans="1:5">
      <c r="A8" s="4" t="s">
        <v>295</v>
      </c>
    </row>
    <row r="9" spans="1:5">
      <c r="A9" s="3" t="s">
        <v>409</v>
      </c>
    </row>
    <row r="10" spans="1:5">
      <c r="A10" s="4" t="s">
        <v>294</v>
      </c>
      <c r="C10" s="7" t="n">
        <v>136668</v>
      </c>
      <c r="D10" s="7" t="n">
        <v>111802</v>
      </c>
    </row>
    <row r="11" spans="1:5">
      <c r="A11" s="4" t="s">
        <v>410</v>
      </c>
      <c r="C11" s="5" t="n">
        <v>75313</v>
      </c>
      <c r="D11" s="5" t="n">
        <v>58548</v>
      </c>
    </row>
    <row r="12" spans="1:5">
      <c r="A12" s="4" t="s">
        <v>411</v>
      </c>
      <c r="C12" s="7" t="n">
        <v>61355</v>
      </c>
      <c r="D12" s="7" t="n">
        <v>53254</v>
      </c>
    </row>
    <row r="13" spans="1:5">
      <c r="A13" s="4" t="s">
        <v>412</v>
      </c>
      <c r="C13" s="4" t="s">
        <v>415</v>
      </c>
      <c r="D13" s="4" t="s">
        <v>416</v>
      </c>
    </row>
    <row r="14" spans="1:5">
      <c r="A14" s="4" t="s">
        <v>296</v>
      </c>
    </row>
    <row r="15" spans="1:5">
      <c r="A15" s="3" t="s">
        <v>409</v>
      </c>
    </row>
    <row r="16" spans="1:5">
      <c r="A16" s="4" t="s">
        <v>294</v>
      </c>
      <c r="C16" s="7" t="n">
        <v>116905</v>
      </c>
      <c r="D16" s="7" t="n">
        <v>131545</v>
      </c>
    </row>
    <row r="17" spans="1:5">
      <c r="A17" s="4" t="s">
        <v>410</v>
      </c>
      <c r="C17" s="5" t="n">
        <v>28254</v>
      </c>
      <c r="D17" s="5" t="n">
        <v>36341</v>
      </c>
    </row>
    <row r="18" spans="1:5">
      <c r="A18" s="4" t="s">
        <v>411</v>
      </c>
      <c r="C18" s="7" t="n">
        <v>88651</v>
      </c>
      <c r="D18" s="7" t="n">
        <v>95204</v>
      </c>
    </row>
    <row r="19" spans="1:5">
      <c r="A19" s="4" t="s">
        <v>412</v>
      </c>
      <c r="C19" s="4" t="s">
        <v>417</v>
      </c>
      <c r="D19" s="4" t="s">
        <v>418</v>
      </c>
    </row>
    <row r="20" spans="1:5">
      <c r="A20" s="4" t="s">
        <v>297</v>
      </c>
    </row>
    <row r="21" spans="1:5">
      <c r="A21" s="3" t="s">
        <v>409</v>
      </c>
    </row>
    <row r="22" spans="1:5">
      <c r="A22" s="4" t="s">
        <v>294</v>
      </c>
      <c r="C22" s="7" t="n">
        <v>220696</v>
      </c>
      <c r="D22" s="7" t="n">
        <v>210914</v>
      </c>
    </row>
    <row r="23" spans="1:5">
      <c r="A23" s="4" t="s">
        <v>410</v>
      </c>
      <c r="B23" s="4" t="s">
        <v>301</v>
      </c>
      <c r="C23" s="5" t="n">
        <v>66996</v>
      </c>
      <c r="D23" s="5" t="n">
        <v>59509</v>
      </c>
    </row>
    <row r="24" spans="1:5">
      <c r="A24" s="4" t="s">
        <v>411</v>
      </c>
      <c r="C24" s="7" t="n">
        <v>153700</v>
      </c>
      <c r="D24" s="7" t="n">
        <v>151405</v>
      </c>
    </row>
    <row r="25" spans="1:5">
      <c r="A25" s="4" t="s">
        <v>412</v>
      </c>
      <c r="C25" s="4" t="s">
        <v>419</v>
      </c>
      <c r="D25" s="4" t="s">
        <v>420</v>
      </c>
    </row>
    <row r="26" spans="1:5">
      <c r="A26" s="4" t="s">
        <v>298</v>
      </c>
    </row>
    <row r="27" spans="1:5">
      <c r="A27" s="3" t="s">
        <v>409</v>
      </c>
    </row>
    <row r="28" spans="1:5">
      <c r="A28" s="4" t="s">
        <v>294</v>
      </c>
      <c r="C28" s="7" t="n">
        <v>116302</v>
      </c>
      <c r="D28" s="7" t="n">
        <v>91797</v>
      </c>
    </row>
    <row r="29" spans="1:5">
      <c r="A29" s="4" t="s">
        <v>410</v>
      </c>
      <c r="B29" s="4" t="s">
        <v>301</v>
      </c>
      <c r="C29" s="5" t="n">
        <v>52982</v>
      </c>
      <c r="D29" s="5" t="n">
        <v>37409</v>
      </c>
    </row>
    <row r="30" spans="1:5">
      <c r="A30" s="4" t="s">
        <v>411</v>
      </c>
      <c r="C30" s="7" t="n">
        <v>63320</v>
      </c>
      <c r="D30" s="7" t="n">
        <v>54388</v>
      </c>
    </row>
    <row r="31" spans="1:5">
      <c r="A31" s="4" t="s">
        <v>412</v>
      </c>
      <c r="C31" s="4" t="s">
        <v>421</v>
      </c>
      <c r="D31" s="4" t="s">
        <v>413</v>
      </c>
    </row>
    <row r="32" spans="1:5">
      <c r="A32" s="4" t="s">
        <v>82</v>
      </c>
      <c r="C32" s="7" t="n">
        <v>4973</v>
      </c>
      <c r="D32" s="7" t="n">
        <v>4875</v>
      </c>
    </row>
    <row r="33" spans="1:5">
      <c r="A33" s="4" t="s">
        <v>299</v>
      </c>
    </row>
    <row r="34" spans="1:5">
      <c r="A34" s="3" t="s">
        <v>409</v>
      </c>
    </row>
    <row r="35" spans="1:5">
      <c r="A35" s="4" t="s">
        <v>294</v>
      </c>
      <c r="C35" s="5" t="n">
        <v>104394</v>
      </c>
      <c r="D35" s="5" t="n">
        <v>119117</v>
      </c>
    </row>
    <row r="36" spans="1:5">
      <c r="A36" s="4" t="s">
        <v>410</v>
      </c>
      <c r="B36" s="4" t="s">
        <v>301</v>
      </c>
      <c r="C36" s="5" t="n">
        <v>14014</v>
      </c>
      <c r="D36" s="5" t="n">
        <v>22100</v>
      </c>
    </row>
    <row r="37" spans="1:5">
      <c r="A37" s="4" t="s">
        <v>411</v>
      </c>
      <c r="C37" s="7" t="n">
        <v>90380</v>
      </c>
      <c r="D37" s="7" t="n">
        <v>97017</v>
      </c>
    </row>
    <row r="38" spans="1:5">
      <c r="A38" s="4" t="s">
        <v>412</v>
      </c>
      <c r="C38" s="4" t="s">
        <v>422</v>
      </c>
      <c r="D38" s="4" t="s">
        <v>423</v>
      </c>
    </row>
    <row r="39" spans="1:5">
      <c r="A39" s="4" t="s">
        <v>82</v>
      </c>
      <c r="C39" s="7" t="n">
        <v>1461</v>
      </c>
      <c r="D39" s="7" t="n">
        <v>1907</v>
      </c>
    </row>
    <row r="40" spans="1:5">
      <c r="A40" s="4" t="s">
        <v>300</v>
      </c>
    </row>
    <row r="41" spans="1:5">
      <c r="A41" s="3" t="s">
        <v>409</v>
      </c>
    </row>
    <row r="42" spans="1:5">
      <c r="A42" s="4" t="s">
        <v>294</v>
      </c>
      <c r="B42" s="4" t="s">
        <v>316</v>
      </c>
      <c r="C42" s="5" t="n">
        <v>12622</v>
      </c>
      <c r="D42" s="5" t="n">
        <v>14057</v>
      </c>
    </row>
    <row r="43" spans="1:5">
      <c r="A43" s="4" t="s">
        <v>410</v>
      </c>
      <c r="B43" s="4" t="s">
        <v>316</v>
      </c>
      <c r="C43" s="5" t="n">
        <v>16285</v>
      </c>
      <c r="D43" s="5" t="n">
        <v>17004</v>
      </c>
    </row>
    <row r="44" spans="1:5">
      <c r="A44" s="4" t="s">
        <v>411</v>
      </c>
      <c r="C44" s="5" t="n">
        <v>-3663</v>
      </c>
      <c r="D44" s="5" t="n">
        <v>-2947</v>
      </c>
    </row>
    <row r="45" spans="1:5">
      <c r="A45" s="4" t="s">
        <v>302</v>
      </c>
    </row>
    <row r="46" spans="1:5">
      <c r="A46" s="3" t="s">
        <v>409</v>
      </c>
    </row>
    <row r="47" spans="1:5">
      <c r="A47" s="4" t="s">
        <v>294</v>
      </c>
      <c r="C47" s="5" t="n">
        <v>12531</v>
      </c>
      <c r="D47" s="5" t="n">
        <v>13854</v>
      </c>
      <c r="E47" s="4" t="s">
        <v>316</v>
      </c>
    </row>
    <row r="48" spans="1:5">
      <c r="A48" s="4" t="s">
        <v>410</v>
      </c>
      <c r="B48" s="4" t="s">
        <v>316</v>
      </c>
      <c r="C48" s="5" t="n">
        <v>14491</v>
      </c>
      <c r="D48" s="5" t="n">
        <v>14988</v>
      </c>
    </row>
    <row r="49" spans="1:5">
      <c r="A49" s="4" t="s">
        <v>411</v>
      </c>
      <c r="C49" s="5" t="n">
        <v>-1960</v>
      </c>
      <c r="D49" s="5" t="n">
        <v>-1134</v>
      </c>
    </row>
    <row r="50" spans="1:5">
      <c r="A50" s="4" t="s">
        <v>303</v>
      </c>
    </row>
    <row r="51" spans="1:5">
      <c r="A51" s="3" t="s">
        <v>409</v>
      </c>
    </row>
    <row r="52" spans="1:5">
      <c r="A52" s="4" t="s">
        <v>294</v>
      </c>
      <c r="C52" s="5" t="n">
        <v>91</v>
      </c>
      <c r="D52" s="5" t="n">
        <v>203</v>
      </c>
      <c r="E52" s="4" t="s">
        <v>316</v>
      </c>
    </row>
    <row r="53" spans="1:5">
      <c r="A53" s="4" t="s">
        <v>410</v>
      </c>
      <c r="B53" s="4" t="s">
        <v>316</v>
      </c>
      <c r="C53" s="5" t="n">
        <v>1794</v>
      </c>
      <c r="D53" s="5" t="n">
        <v>2016</v>
      </c>
    </row>
    <row r="54" spans="1:5">
      <c r="A54" s="4" t="s">
        <v>411</v>
      </c>
      <c r="C54" s="5" t="n">
        <v>-1703</v>
      </c>
      <c r="D54" s="5" t="n">
        <v>-1813</v>
      </c>
    </row>
    <row r="55" spans="1:5">
      <c r="A55" s="4" t="s">
        <v>424</v>
      </c>
    </row>
    <row r="56" spans="1:5">
      <c r="A56" s="3" t="s">
        <v>409</v>
      </c>
    </row>
    <row r="57" spans="1:5">
      <c r="A57" s="4" t="s">
        <v>294</v>
      </c>
      <c r="C57" s="5" t="n">
        <v>233318</v>
      </c>
      <c r="D57" s="5" t="n">
        <v>224971</v>
      </c>
    </row>
    <row r="58" spans="1:5">
      <c r="A58" s="4" t="s">
        <v>410</v>
      </c>
      <c r="C58" s="5" t="n">
        <v>83281</v>
      </c>
      <c r="D58" s="5" t="n">
        <v>76513</v>
      </c>
    </row>
    <row r="59" spans="1:5">
      <c r="A59" s="4" t="s">
        <v>411</v>
      </c>
      <c r="C59" s="7" t="n">
        <v>150037</v>
      </c>
      <c r="D59" s="7" t="n">
        <v>148458</v>
      </c>
    </row>
    <row r="60" spans="1:5">
      <c r="A60" s="4" t="s">
        <v>412</v>
      </c>
      <c r="C60" s="4" t="s">
        <v>425</v>
      </c>
      <c r="D60" s="4" t="s">
        <v>426</v>
      </c>
    </row>
    <row r="61" spans="1:5">
      <c r="A61" s="4" t="s">
        <v>427</v>
      </c>
    </row>
    <row r="62" spans="1:5">
      <c r="A62" s="3" t="s">
        <v>409</v>
      </c>
    </row>
    <row r="63" spans="1:5">
      <c r="A63" s="4" t="s">
        <v>294</v>
      </c>
      <c r="C63" s="7" t="n">
        <v>128833</v>
      </c>
      <c r="D63" s="7" t="n">
        <v>105651</v>
      </c>
    </row>
    <row r="64" spans="1:5">
      <c r="A64" s="4" t="s">
        <v>410</v>
      </c>
      <c r="C64" s="5" t="n">
        <v>67473</v>
      </c>
      <c r="D64" s="5" t="n">
        <v>52397</v>
      </c>
    </row>
    <row r="65" spans="1:5">
      <c r="A65" s="4" t="s">
        <v>411</v>
      </c>
      <c r="C65" s="7" t="n">
        <v>61360</v>
      </c>
      <c r="D65" s="7" t="n">
        <v>53254</v>
      </c>
    </row>
    <row r="66" spans="1:5">
      <c r="A66" s="4" t="s">
        <v>412</v>
      </c>
      <c r="C66" s="4" t="s">
        <v>416</v>
      </c>
      <c r="D66" s="4" t="s">
        <v>428</v>
      </c>
    </row>
    <row r="67" spans="1:5">
      <c r="A67" s="4" t="s">
        <v>429</v>
      </c>
    </row>
    <row r="68" spans="1:5">
      <c r="A68" s="3" t="s">
        <v>409</v>
      </c>
    </row>
    <row r="69" spans="1:5">
      <c r="A69" s="4" t="s">
        <v>294</v>
      </c>
      <c r="C69" s="7" t="n">
        <v>104485</v>
      </c>
      <c r="D69" s="7" t="n">
        <v>119320</v>
      </c>
    </row>
    <row r="70" spans="1:5">
      <c r="A70" s="4" t="s">
        <v>410</v>
      </c>
      <c r="C70" s="5" t="n">
        <v>15808</v>
      </c>
      <c r="D70" s="5" t="n">
        <v>24116</v>
      </c>
    </row>
    <row r="71" spans="1:5">
      <c r="A71" s="4" t="s">
        <v>411</v>
      </c>
      <c r="C71" s="7" t="n">
        <v>88677</v>
      </c>
      <c r="D71" s="7" t="n">
        <v>95204</v>
      </c>
    </row>
    <row r="72" spans="1:5">
      <c r="A72" s="4" t="s">
        <v>412</v>
      </c>
      <c r="C72" s="4" t="s">
        <v>430</v>
      </c>
      <c r="D72" s="4" t="s">
        <v>431</v>
      </c>
    </row>
    <row r="73" spans="1:5">
      <c r="A73" s="4" t="s">
        <v>304</v>
      </c>
    </row>
    <row r="74" spans="1:5">
      <c r="A74" s="3" t="s">
        <v>409</v>
      </c>
    </row>
    <row r="75" spans="1:5">
      <c r="A75" s="4" t="s">
        <v>294</v>
      </c>
      <c r="C75" s="7" t="n">
        <v>20255</v>
      </c>
      <c r="D75" s="7" t="n">
        <v>18376</v>
      </c>
    </row>
    <row r="76" spans="1:5">
      <c r="A76" s="4" t="s">
        <v>410</v>
      </c>
      <c r="C76" s="5" t="n">
        <v>20286</v>
      </c>
      <c r="D76" s="5" t="n">
        <v>18376</v>
      </c>
    </row>
    <row r="77" spans="1:5">
      <c r="A77" s="4" t="s">
        <v>411</v>
      </c>
      <c r="C77" s="5" t="n">
        <v>-31</v>
      </c>
      <c r="D77" s="5" t="n">
        <v>0</v>
      </c>
    </row>
    <row r="78" spans="1:5">
      <c r="A78" s="4" t="s">
        <v>305</v>
      </c>
    </row>
    <row r="79" spans="1:5">
      <c r="A79" s="3" t="s">
        <v>409</v>
      </c>
    </row>
    <row r="80" spans="1:5">
      <c r="A80" s="4" t="s">
        <v>294</v>
      </c>
      <c r="C80" s="5" t="n">
        <v>7835</v>
      </c>
      <c r="D80" s="5" t="n">
        <v>6151</v>
      </c>
    </row>
    <row r="81" spans="1:5">
      <c r="A81" s="4" t="s">
        <v>410</v>
      </c>
      <c r="C81" s="5" t="n">
        <v>7840</v>
      </c>
      <c r="D81" s="5" t="n">
        <v>6151</v>
      </c>
    </row>
    <row r="82" spans="1:5">
      <c r="A82" s="4" t="s">
        <v>411</v>
      </c>
      <c r="C82" s="5" t="n">
        <v>-5</v>
      </c>
      <c r="D82" s="5" t="n">
        <v>0</v>
      </c>
    </row>
    <row r="83" spans="1:5">
      <c r="A83" s="4" t="s">
        <v>306</v>
      </c>
    </row>
    <row r="84" spans="1:5">
      <c r="A84" s="3" t="s">
        <v>409</v>
      </c>
    </row>
    <row r="85" spans="1:5">
      <c r="A85" s="4" t="s">
        <v>294</v>
      </c>
      <c r="C85" s="5" t="n">
        <v>12420</v>
      </c>
      <c r="D85" s="5" t="n">
        <v>12225</v>
      </c>
    </row>
    <row r="86" spans="1:5">
      <c r="A86" s="4" t="s">
        <v>410</v>
      </c>
      <c r="C86" s="5" t="n">
        <v>12446</v>
      </c>
      <c r="D86" s="5" t="n">
        <v>12225</v>
      </c>
    </row>
    <row r="87" spans="1:5">
      <c r="A87" s="4" t="s">
        <v>411</v>
      </c>
      <c r="C87" s="7" t="n">
        <v>-26</v>
      </c>
      <c r="D87" s="7" t="n">
        <v>0</v>
      </c>
    </row>
    <row r="88" spans="1:5"/>
    <row r="89" spans="1:5">
      <c r="A89" s="4" t="s">
        <v>301</v>
      </c>
      <c r="B89" s="4" t="s">
        <v>432</v>
      </c>
    </row>
    <row r="90" spans="1:5">
      <c r="A90" s="4" t="s">
        <v>316</v>
      </c>
      <c r="B90" s="4" t="s">
        <v>320</v>
      </c>
    </row>
  </sheetData>
  <mergeCells count="6">
    <mergeCell ref="A1:B2"/>
    <mergeCell ref="C1:E1"/>
    <mergeCell ref="D2:E2"/>
    <mergeCell ref="A88:D88"/>
    <mergeCell ref="B89:D89"/>
    <mergeCell ref="B90:D9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2</v>
      </c>
      <c r="C2" s="2" t="s">
        <v>74</v>
      </c>
    </row>
    <row r="3" spans="1:3">
      <c r="A3" s="3" t="s">
        <v>188</v>
      </c>
    </row>
    <row r="4" spans="1:3">
      <c r="A4" s="4" t="s">
        <v>411</v>
      </c>
      <c r="B4" s="7" t="n">
        <v>150006</v>
      </c>
      <c r="C4" s="7" t="n">
        <v>148458</v>
      </c>
    </row>
    <row r="5" spans="1:3">
      <c r="A5" s="4" t="s">
        <v>79</v>
      </c>
      <c r="B5" s="5" t="n">
        <v>77136</v>
      </c>
      <c r="C5" s="5" t="n">
        <v>81931</v>
      </c>
    </row>
    <row r="6" spans="1:3">
      <c r="A6" s="4" t="s">
        <v>80</v>
      </c>
      <c r="B6" s="5" t="n">
        <v>10820</v>
      </c>
      <c r="C6" s="5" t="n">
        <v>8370</v>
      </c>
    </row>
    <row r="7" spans="1:3">
      <c r="A7" s="4" t="s">
        <v>81</v>
      </c>
      <c r="B7" s="5" t="n">
        <v>27582</v>
      </c>
      <c r="C7" s="5" t="n">
        <v>35086</v>
      </c>
    </row>
    <row r="8" spans="1:3">
      <c r="A8" s="4" t="s">
        <v>82</v>
      </c>
      <c r="B8" s="5" t="n">
        <v>16800</v>
      </c>
      <c r="C8" s="5" t="n">
        <v>17947</v>
      </c>
    </row>
    <row r="9" spans="1:3">
      <c r="A9" s="4" t="s">
        <v>84</v>
      </c>
      <c r="B9" s="5" t="n">
        <v>17668</v>
      </c>
      <c r="C9" s="5" t="n">
        <v>5124</v>
      </c>
    </row>
    <row r="10" spans="1:3">
      <c r="A10" s="4" t="s">
        <v>434</v>
      </c>
      <c r="B10" s="5" t="n">
        <v>-3161</v>
      </c>
      <c r="C10" s="5" t="n">
        <v>-3703</v>
      </c>
    </row>
    <row r="11" spans="1:3">
      <c r="A11" s="4" t="s">
        <v>87</v>
      </c>
      <c r="B11" s="5" t="n">
        <v>-253</v>
      </c>
      <c r="C11" s="5" t="n">
        <v>-215</v>
      </c>
    </row>
    <row r="12" spans="1:3">
      <c r="A12" s="4" t="s">
        <v>89</v>
      </c>
      <c r="B12" s="7" t="n">
        <v>14254</v>
      </c>
      <c r="C12" s="7" t="n">
        <v>12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5</v>
      </c>
      <c r="B1" s="2" t="s">
        <v>1</v>
      </c>
    </row>
    <row r="2" spans="1:4">
      <c r="B2" s="2" t="s">
        <v>22</v>
      </c>
      <c r="D2" s="2" t="s">
        <v>74</v>
      </c>
    </row>
    <row r="3" spans="1:4">
      <c r="A3" s="3" t="s">
        <v>409</v>
      </c>
    </row>
    <row r="4" spans="1:4">
      <c r="A4" s="4" t="s">
        <v>294</v>
      </c>
      <c r="B4" s="7" t="n">
        <v>253573</v>
      </c>
      <c r="D4" s="7" t="n">
        <v>243347</v>
      </c>
    </row>
    <row r="5" spans="1:4">
      <c r="A5" s="4" t="s">
        <v>249</v>
      </c>
    </row>
    <row r="6" spans="1:4">
      <c r="A6" s="3" t="s">
        <v>409</v>
      </c>
    </row>
    <row r="7" spans="1:4">
      <c r="A7" s="4" t="s">
        <v>294</v>
      </c>
      <c r="B7" s="5" t="n">
        <v>208134</v>
      </c>
      <c r="D7" s="5" t="n">
        <v>213324</v>
      </c>
    </row>
    <row r="8" spans="1:4">
      <c r="A8" s="4" t="s">
        <v>309</v>
      </c>
    </row>
    <row r="9" spans="1:4">
      <c r="A9" s="3" t="s">
        <v>409</v>
      </c>
    </row>
    <row r="10" spans="1:4">
      <c r="A10" s="4" t="s">
        <v>294</v>
      </c>
      <c r="B10" s="5" t="n">
        <v>7037</v>
      </c>
      <c r="D10" s="5" t="n">
        <v>7445</v>
      </c>
    </row>
    <row r="11" spans="1:4">
      <c r="A11" s="4" t="s">
        <v>312</v>
      </c>
    </row>
    <row r="12" spans="1:4">
      <c r="A12" s="3" t="s">
        <v>409</v>
      </c>
    </row>
    <row r="13" spans="1:4">
      <c r="A13" s="4" t="s">
        <v>294</v>
      </c>
      <c r="B13" s="5" t="n">
        <v>9732</v>
      </c>
      <c r="D13" s="5" t="n">
        <v>5345</v>
      </c>
    </row>
    <row r="14" spans="1:4">
      <c r="A14" s="4" t="s">
        <v>315</v>
      </c>
    </row>
    <row r="15" spans="1:4">
      <c r="A15" s="3" t="s">
        <v>409</v>
      </c>
    </row>
    <row r="16" spans="1:4">
      <c r="A16" s="4" t="s">
        <v>294</v>
      </c>
      <c r="B16" s="5" t="n">
        <v>28670</v>
      </c>
      <c r="C16" s="4" t="s">
        <v>301</v>
      </c>
      <c r="D16" s="7" t="n">
        <v>17233</v>
      </c>
    </row>
    <row r="17" spans="1:4">
      <c r="A17" s="4" t="s">
        <v>436</v>
      </c>
    </row>
    <row r="18" spans="1:4">
      <c r="A18" s="3" t="s">
        <v>409</v>
      </c>
    </row>
    <row r="19" spans="1:4">
      <c r="A19" s="4" t="s">
        <v>294</v>
      </c>
      <c r="B19" s="7" t="n">
        <v>0</v>
      </c>
    </row>
    <row r="20" spans="1:4"/>
    <row r="21" spans="1:4">
      <c r="A21" s="4" t="s">
        <v>301</v>
      </c>
      <c r="B21" s="4" t="s">
        <v>321</v>
      </c>
    </row>
  </sheetData>
  <mergeCells count="5">
    <mergeCell ref="A1:A2"/>
    <mergeCell ref="B1:D1"/>
    <mergeCell ref="B2:C2"/>
    <mergeCell ref="A20:D20"/>
    <mergeCell ref="B21:D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2</v>
      </c>
      <c r="C1" s="2" t="s">
        <v>23</v>
      </c>
    </row>
    <row r="2" spans="1:3">
      <c r="A2" s="3" t="s">
        <v>409</v>
      </c>
    </row>
    <row r="3" spans="1:3">
      <c r="A3" s="4" t="s">
        <v>438</v>
      </c>
      <c r="B3" s="7" t="n">
        <v>611048</v>
      </c>
      <c r="C3" s="7" t="n">
        <v>616040</v>
      </c>
    </row>
    <row r="4" spans="1:3">
      <c r="A4" s="4" t="s">
        <v>249</v>
      </c>
    </row>
    <row r="5" spans="1:3">
      <c r="A5" s="3" t="s">
        <v>409</v>
      </c>
    </row>
    <row r="6" spans="1:3">
      <c r="A6" s="4" t="s">
        <v>438</v>
      </c>
      <c r="B6" s="5" t="n">
        <v>610475</v>
      </c>
      <c r="C6" s="5" t="n">
        <v>615432</v>
      </c>
    </row>
    <row r="7" spans="1:3">
      <c r="A7" s="4" t="s">
        <v>312</v>
      </c>
    </row>
    <row r="8" spans="1:3">
      <c r="A8" s="3" t="s">
        <v>409</v>
      </c>
    </row>
    <row r="9" spans="1:3">
      <c r="A9" s="4" t="s">
        <v>438</v>
      </c>
      <c r="B9" s="5" t="n">
        <v>346</v>
      </c>
      <c r="C9" s="5" t="n">
        <v>365</v>
      </c>
    </row>
    <row r="10" spans="1:3">
      <c r="A10" s="4" t="s">
        <v>439</v>
      </c>
    </row>
    <row r="11" spans="1:3">
      <c r="A11" s="3" t="s">
        <v>409</v>
      </c>
    </row>
    <row r="12" spans="1:3">
      <c r="A12" s="4" t="s">
        <v>438</v>
      </c>
      <c r="B12" s="7" t="n">
        <v>227</v>
      </c>
      <c r="C12" s="7" t="n">
        <v>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0</v>
      </c>
      <c r="B1" s="2" t="s">
        <v>1</v>
      </c>
    </row>
    <row r="2" spans="1:3">
      <c r="B2" s="2" t="s">
        <v>22</v>
      </c>
      <c r="C2" s="2" t="s">
        <v>74</v>
      </c>
    </row>
    <row r="3" spans="1:3">
      <c r="A3" s="3" t="s">
        <v>191</v>
      </c>
    </row>
    <row r="4" spans="1:3">
      <c r="A4" s="4" t="s">
        <v>89</v>
      </c>
      <c r="B4" s="7" t="n">
        <v>14254</v>
      </c>
      <c r="C4" s="7" t="n">
        <v>1206</v>
      </c>
    </row>
    <row r="5" spans="1:3">
      <c r="A5" s="4" t="s">
        <v>90</v>
      </c>
      <c r="B5" s="7" t="n">
        <v>10270</v>
      </c>
      <c r="C5" s="7" t="n">
        <v>4707</v>
      </c>
    </row>
    <row r="6" spans="1:3">
      <c r="A6" s="4" t="s">
        <v>441</v>
      </c>
      <c r="B6" s="4" t="s">
        <v>442</v>
      </c>
      <c r="C6" s="4" t="s">
        <v>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2</v>
      </c>
      <c r="C2" s="2" t="s">
        <v>74</v>
      </c>
    </row>
    <row r="3" spans="1:3">
      <c r="A3" s="3" t="s">
        <v>99</v>
      </c>
    </row>
    <row r="4" spans="1:3">
      <c r="A4" s="4" t="s">
        <v>91</v>
      </c>
      <c r="B4" s="7" t="n">
        <v>24524</v>
      </c>
      <c r="C4" s="7" t="n">
        <v>5913</v>
      </c>
    </row>
    <row r="5" spans="1:3">
      <c r="A5" s="3" t="s">
        <v>100</v>
      </c>
    </row>
    <row r="6" spans="1:3">
      <c r="A6" s="4" t="s">
        <v>101</v>
      </c>
      <c r="B6" s="5" t="n">
        <v>6333</v>
      </c>
      <c r="C6" s="5" t="n">
        <v>3047</v>
      </c>
    </row>
    <row r="7" spans="1:3">
      <c r="A7" s="4" t="s">
        <v>102</v>
      </c>
      <c r="B7" s="5" t="n">
        <v>0</v>
      </c>
      <c r="C7" s="5" t="n">
        <v>21</v>
      </c>
    </row>
    <row r="8" spans="1:3">
      <c r="A8" s="4" t="s">
        <v>103</v>
      </c>
      <c r="B8" s="5" t="n">
        <v>780</v>
      </c>
      <c r="C8" s="5" t="n">
        <v>0</v>
      </c>
    </row>
    <row r="9" spans="1:3">
      <c r="A9" s="4" t="s">
        <v>104</v>
      </c>
      <c r="B9" s="5" t="n">
        <v>7113</v>
      </c>
      <c r="C9" s="5" t="n">
        <v>3068</v>
      </c>
    </row>
    <row r="10" spans="1:3">
      <c r="A10" s="4" t="s">
        <v>105</v>
      </c>
      <c r="B10" s="5" t="n">
        <v>31637</v>
      </c>
      <c r="C10" s="5" t="n">
        <v>8981</v>
      </c>
    </row>
    <row r="11" spans="1:3">
      <c r="A11" s="4" t="s">
        <v>106</v>
      </c>
      <c r="B11" s="5" t="n">
        <v>2</v>
      </c>
      <c r="C11" s="5" t="n">
        <v>429</v>
      </c>
    </row>
    <row r="12" spans="1:3">
      <c r="A12" s="4" t="s">
        <v>107</v>
      </c>
      <c r="B12" s="5" t="n">
        <v>0</v>
      </c>
      <c r="C12" s="5" t="n">
        <v>0</v>
      </c>
    </row>
    <row r="13" spans="1:3">
      <c r="A13" s="4" t="s">
        <v>103</v>
      </c>
      <c r="B13" s="7" t="n">
        <v>302</v>
      </c>
      <c r="C1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44</v>
      </c>
      <c r="B1" s="2" t="s">
        <v>1</v>
      </c>
      <c r="D1" s="2" t="s">
        <v>326</v>
      </c>
    </row>
    <row r="2" spans="1:4">
      <c r="B2" s="2" t="s">
        <v>22</v>
      </c>
      <c r="C2" s="2" t="s">
        <v>74</v>
      </c>
      <c r="D2" s="2" t="s">
        <v>23</v>
      </c>
    </row>
    <row r="3" spans="1:4">
      <c r="A3" s="3" t="s">
        <v>445</v>
      </c>
    </row>
    <row r="4" spans="1:4">
      <c r="A4" s="4" t="s">
        <v>441</v>
      </c>
      <c r="B4" s="7" t="n">
        <v>15307</v>
      </c>
      <c r="C4" s="7" t="n">
        <v>6031</v>
      </c>
    </row>
    <row r="5" spans="1:4">
      <c r="A5" s="4" t="s">
        <v>446</v>
      </c>
      <c r="D5" s="7" t="n">
        <v>69378</v>
      </c>
    </row>
    <row r="6" spans="1:4">
      <c r="A6" s="4" t="s">
        <v>447</v>
      </c>
      <c r="B6" s="5" t="n">
        <v>1086</v>
      </c>
      <c r="D6" s="7" t="n">
        <v>1086</v>
      </c>
    </row>
    <row r="7" spans="1:4">
      <c r="A7" s="4" t="s">
        <v>448</v>
      </c>
    </row>
    <row r="8" spans="1:4">
      <c r="A8" s="3" t="s">
        <v>445</v>
      </c>
    </row>
    <row r="9" spans="1:4">
      <c r="A9" s="4" t="s">
        <v>449</v>
      </c>
      <c r="B9" s="5" t="n">
        <v>556368</v>
      </c>
    </row>
    <row r="10" spans="1:4">
      <c r="A10" s="4" t="s">
        <v>450</v>
      </c>
    </row>
    <row r="11" spans="1:4">
      <c r="A11" s="3" t="s">
        <v>445</v>
      </c>
    </row>
    <row r="12" spans="1:4">
      <c r="A12" s="4" t="s">
        <v>449</v>
      </c>
      <c r="B12" s="5" t="n">
        <v>146254</v>
      </c>
    </row>
    <row r="13" spans="1:4">
      <c r="A13" s="4" t="s">
        <v>451</v>
      </c>
    </row>
    <row r="14" spans="1:4">
      <c r="A14" s="3" t="s">
        <v>445</v>
      </c>
    </row>
    <row r="15" spans="1:4">
      <c r="A15" s="4" t="s">
        <v>449</v>
      </c>
      <c r="B15" s="5" t="n">
        <v>50142</v>
      </c>
    </row>
    <row r="16" spans="1:4">
      <c r="A16" s="4" t="s">
        <v>452</v>
      </c>
    </row>
    <row r="17" spans="1:4">
      <c r="A17" s="3" t="s">
        <v>445</v>
      </c>
    </row>
    <row r="18" spans="1:4">
      <c r="A18" s="4" t="s">
        <v>446</v>
      </c>
      <c r="B18" s="7" t="n">
        <v>67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53</v>
      </c>
      <c r="B1" s="1" t="s">
        <v>454</v>
      </c>
      <c r="C1" s="2" t="s">
        <v>455</v>
      </c>
    </row>
    <row r="2" spans="1:3">
      <c r="A2" s="4" t="s">
        <v>456</v>
      </c>
    </row>
    <row r="3" spans="1:3">
      <c r="A3" s="4" t="s">
        <v>457</v>
      </c>
      <c r="B3" s="4" t="s">
        <v>458</v>
      </c>
      <c r="C3" s="7" t="n">
        <v>24848000</v>
      </c>
    </row>
    <row r="4" spans="1:3">
      <c r="A4" s="4" t="s">
        <v>459</v>
      </c>
    </row>
    <row r="5" spans="1:3">
      <c r="A5" s="4" t="s">
        <v>457</v>
      </c>
      <c r="B5" s="4" t="s">
        <v>458</v>
      </c>
      <c r="C5" s="7" t="n">
        <v>248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2</v>
      </c>
      <c r="C2" s="2" t="s">
        <v>74</v>
      </c>
    </row>
    <row r="3" spans="1:3">
      <c r="A3" s="3" t="s">
        <v>109</v>
      </c>
    </row>
    <row r="4" spans="1:3">
      <c r="A4" s="4" t="s">
        <v>91</v>
      </c>
      <c r="B4" s="7" t="n">
        <v>24524</v>
      </c>
      <c r="C4" s="7" t="n">
        <v>5913</v>
      </c>
    </row>
    <row r="5" spans="1:3">
      <c r="A5" s="3" t="s">
        <v>110</v>
      </c>
    </row>
    <row r="6" spans="1:3">
      <c r="A6" s="4" t="s">
        <v>82</v>
      </c>
      <c r="B6" s="5" t="n">
        <v>7419</v>
      </c>
      <c r="C6" s="5" t="n">
        <v>8569</v>
      </c>
    </row>
    <row r="7" spans="1:3">
      <c r="A7" s="4" t="s">
        <v>111</v>
      </c>
      <c r="B7" s="5" t="n">
        <v>9207</v>
      </c>
      <c r="C7" s="5" t="n">
        <v>9378</v>
      </c>
    </row>
    <row r="8" spans="1:3">
      <c r="A8" s="4" t="s">
        <v>112</v>
      </c>
      <c r="B8" s="5" t="n">
        <v>-10655</v>
      </c>
      <c r="C8" s="5" t="n">
        <v>-5803</v>
      </c>
    </row>
    <row r="9" spans="1:3">
      <c r="A9" s="4" t="s">
        <v>113</v>
      </c>
      <c r="B9" s="5" t="n">
        <v>2159</v>
      </c>
      <c r="C9" s="5" t="n">
        <v>0</v>
      </c>
    </row>
    <row r="10" spans="1:3">
      <c r="A10" s="4" t="s">
        <v>114</v>
      </c>
      <c r="B10" s="5" t="n">
        <v>586</v>
      </c>
      <c r="C10" s="5" t="n">
        <v>343</v>
      </c>
    </row>
    <row r="11" spans="1:3">
      <c r="A11" s="4" t="s">
        <v>115</v>
      </c>
      <c r="B11" s="5" t="n">
        <v>214</v>
      </c>
      <c r="C11" s="5" t="n">
        <v>138</v>
      </c>
    </row>
    <row r="12" spans="1:3">
      <c r="A12" s="4" t="s">
        <v>116</v>
      </c>
      <c r="B12" s="5" t="n">
        <v>258</v>
      </c>
      <c r="C12" s="5" t="n">
        <v>276</v>
      </c>
    </row>
    <row r="13" spans="1:3">
      <c r="A13" s="4" t="s">
        <v>117</v>
      </c>
      <c r="B13" s="5" t="n">
        <v>174</v>
      </c>
      <c r="C13" s="5" t="n">
        <v>240</v>
      </c>
    </row>
    <row r="14" spans="1:3">
      <c r="A14" s="4" t="s">
        <v>118</v>
      </c>
      <c r="B14" s="5" t="n">
        <v>7164</v>
      </c>
      <c r="C14" s="5" t="n">
        <v>11106</v>
      </c>
    </row>
    <row r="15" spans="1:3">
      <c r="A15" s="3" t="s">
        <v>119</v>
      </c>
    </row>
    <row r="16" spans="1:3">
      <c r="A16" s="4" t="s">
        <v>120</v>
      </c>
      <c r="B16" s="5" t="n">
        <v>271</v>
      </c>
      <c r="C16" s="5" t="n">
        <v>4425</v>
      </c>
    </row>
    <row r="17" spans="1:3">
      <c r="A17" s="4" t="s">
        <v>121</v>
      </c>
      <c r="B17" s="5" t="n">
        <v>-179</v>
      </c>
      <c r="C17" s="5" t="n">
        <v>340</v>
      </c>
    </row>
    <row r="18" spans="1:3">
      <c r="A18" s="4" t="s">
        <v>122</v>
      </c>
      <c r="B18" s="5" t="n">
        <v>-2627</v>
      </c>
      <c r="C18" s="5" t="n">
        <v>-716</v>
      </c>
    </row>
    <row r="19" spans="1:3">
      <c r="A19" s="4" t="s">
        <v>123</v>
      </c>
      <c r="B19" s="5" t="n">
        <v>-5813</v>
      </c>
      <c r="C19" s="5" t="n">
        <v>0</v>
      </c>
    </row>
    <row r="20" spans="1:3">
      <c r="A20" s="4" t="s">
        <v>41</v>
      </c>
      <c r="B20" s="5" t="n">
        <v>1622</v>
      </c>
      <c r="C20" s="5" t="n">
        <v>8189</v>
      </c>
    </row>
    <row r="21" spans="1:3">
      <c r="A21" s="4" t="s">
        <v>42</v>
      </c>
      <c r="B21" s="5" t="n">
        <v>-10190</v>
      </c>
      <c r="C21" s="5" t="n">
        <v>-24219</v>
      </c>
    </row>
    <row r="22" spans="1:3">
      <c r="A22" s="4" t="s">
        <v>124</v>
      </c>
      <c r="B22" s="5" t="n">
        <v>-1434</v>
      </c>
      <c r="C22" s="5" t="n">
        <v>-1374</v>
      </c>
    </row>
    <row r="23" spans="1:3">
      <c r="A23" s="4" t="s">
        <v>125</v>
      </c>
      <c r="B23" s="5" t="n">
        <v>768</v>
      </c>
      <c r="C23" s="5" t="n">
        <v>456</v>
      </c>
    </row>
    <row r="24" spans="1:3">
      <c r="A24" s="4" t="s">
        <v>126</v>
      </c>
      <c r="B24" s="5" t="n">
        <v>23468</v>
      </c>
      <c r="C24" s="5" t="n">
        <v>17261</v>
      </c>
    </row>
    <row r="25" spans="1:3">
      <c r="A25" s="3" t="s">
        <v>127</v>
      </c>
    </row>
    <row r="26" spans="1:3">
      <c r="A26" s="4" t="s">
        <v>128</v>
      </c>
      <c r="B26" s="5" t="n">
        <v>-3250</v>
      </c>
      <c r="C26" s="5" t="n">
        <v>-3701</v>
      </c>
    </row>
    <row r="27" spans="1:3">
      <c r="A27" s="4" t="s">
        <v>129</v>
      </c>
      <c r="B27" s="5" t="n">
        <v>0</v>
      </c>
      <c r="C27" s="5" t="n">
        <v>322</v>
      </c>
    </row>
    <row r="28" spans="1:3">
      <c r="A28" s="4" t="s">
        <v>130</v>
      </c>
      <c r="B28" s="5" t="n">
        <v>-3147</v>
      </c>
      <c r="C28" s="5" t="n">
        <v>-3380</v>
      </c>
    </row>
    <row r="29" spans="1:3">
      <c r="A29" s="4" t="s">
        <v>131</v>
      </c>
      <c r="B29" s="5" t="n">
        <v>-6397</v>
      </c>
      <c r="C29" s="5" t="n">
        <v>-6759</v>
      </c>
    </row>
    <row r="30" spans="1:3">
      <c r="A30" s="3" t="s">
        <v>132</v>
      </c>
    </row>
    <row r="31" spans="1:3">
      <c r="A31" s="4" t="s">
        <v>133</v>
      </c>
      <c r="B31" s="5" t="n">
        <v>-59</v>
      </c>
      <c r="C31" s="5" t="n">
        <v>-3663</v>
      </c>
    </row>
    <row r="32" spans="1:3">
      <c r="A32" s="4" t="s">
        <v>134</v>
      </c>
      <c r="B32" s="5" t="n">
        <v>-9687</v>
      </c>
      <c r="C32" s="5" t="n">
        <v>-4688</v>
      </c>
    </row>
    <row r="33" spans="1:3">
      <c r="A33" s="4" t="s">
        <v>135</v>
      </c>
      <c r="B33" s="5" t="n">
        <v>10000</v>
      </c>
      <c r="C33" s="5" t="n">
        <v>15000</v>
      </c>
    </row>
    <row r="34" spans="1:3">
      <c r="A34" s="4" t="s">
        <v>136</v>
      </c>
      <c r="B34" s="5" t="n">
        <v>0</v>
      </c>
      <c r="C34" s="5" t="n">
        <v>-9542</v>
      </c>
    </row>
    <row r="35" spans="1:3">
      <c r="A35" s="4" t="s">
        <v>137</v>
      </c>
      <c r="B35" s="5" t="n">
        <v>-27487</v>
      </c>
      <c r="C35" s="5" t="n">
        <v>-14095</v>
      </c>
    </row>
    <row r="36" spans="1:3">
      <c r="A36" s="4" t="s">
        <v>138</v>
      </c>
      <c r="B36" s="5" t="n">
        <v>2171</v>
      </c>
      <c r="C36" s="5" t="n">
        <v>3448</v>
      </c>
    </row>
    <row r="37" spans="1:3">
      <c r="A37" s="4" t="s">
        <v>139</v>
      </c>
      <c r="B37" s="5" t="n">
        <v>-25062</v>
      </c>
      <c r="C37" s="5" t="n">
        <v>-13540</v>
      </c>
    </row>
    <row r="38" spans="1:3">
      <c r="A38" s="4" t="s">
        <v>140</v>
      </c>
      <c r="B38" s="5" t="n">
        <v>35</v>
      </c>
      <c r="C38" s="5" t="n">
        <v>128</v>
      </c>
    </row>
    <row r="39" spans="1:3">
      <c r="A39" s="4" t="s">
        <v>141</v>
      </c>
      <c r="B39" s="5" t="n">
        <v>-7956</v>
      </c>
      <c r="C39" s="5" t="n">
        <v>-2910</v>
      </c>
    </row>
    <row r="40" spans="1:3">
      <c r="A40" s="4" t="s">
        <v>142</v>
      </c>
      <c r="B40" s="5" t="n">
        <v>33327</v>
      </c>
      <c r="C40" s="5" t="n">
        <v>30929</v>
      </c>
    </row>
    <row r="41" spans="1:3">
      <c r="A41" s="4" t="s">
        <v>143</v>
      </c>
      <c r="B41" s="5" t="n">
        <v>25371</v>
      </c>
      <c r="C41" s="5" t="n">
        <v>28019</v>
      </c>
    </row>
    <row r="42" spans="1:3">
      <c r="A42" s="3" t="s">
        <v>144</v>
      </c>
    </row>
    <row r="43" spans="1:3">
      <c r="A43" s="4" t="s">
        <v>145</v>
      </c>
      <c r="B43" s="5" t="n">
        <v>2781</v>
      </c>
      <c r="C43" s="5" t="n">
        <v>3210</v>
      </c>
    </row>
    <row r="44" spans="1:3">
      <c r="A44" s="4" t="s">
        <v>146</v>
      </c>
      <c r="B44" s="5" t="n">
        <v>2333</v>
      </c>
      <c r="C44" s="5" t="n">
        <v>740</v>
      </c>
    </row>
    <row r="45" spans="1:3">
      <c r="A45" s="3" t="s">
        <v>147</v>
      </c>
    </row>
    <row r="46" spans="1:3">
      <c r="A46" s="4" t="s">
        <v>148</v>
      </c>
      <c r="B46" s="7" t="n">
        <v>1315</v>
      </c>
      <c r="C46" s="7" t="n">
        <v>3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49</v>
      </c>
      <c r="B1" s="2" t="s">
        <v>150</v>
      </c>
      <c r="C1" s="2" t="s">
        <v>151</v>
      </c>
      <c r="D1" s="2" t="s">
        <v>152</v>
      </c>
      <c r="E1" s="2" t="s">
        <v>153</v>
      </c>
      <c r="F1" s="2" t="s">
        <v>154</v>
      </c>
      <c r="G1" s="2" t="s">
        <v>155</v>
      </c>
    </row>
    <row r="2" spans="1:7">
      <c r="A2" s="4" t="s">
        <v>156</v>
      </c>
      <c r="B2" s="7" t="n">
        <v>472898</v>
      </c>
      <c r="C2" s="7" t="n">
        <v>298</v>
      </c>
      <c r="D2" s="7" t="n">
        <v>1375391</v>
      </c>
      <c r="E2" s="7" t="n">
        <v>-672561</v>
      </c>
      <c r="F2" s="7" t="n">
        <v>-244239</v>
      </c>
      <c r="G2" s="7" t="n">
        <v>14009</v>
      </c>
    </row>
    <row r="3" spans="1:7">
      <c r="A3" s="4" t="s">
        <v>157</v>
      </c>
      <c r="B3" s="5" t="n">
        <v>230939</v>
      </c>
    </row>
    <row r="4" spans="1:7">
      <c r="A4" s="3" t="s">
        <v>158</v>
      </c>
    </row>
    <row r="5" spans="1:7">
      <c r="A5" s="4" t="s">
        <v>159</v>
      </c>
      <c r="D5" s="4" t="s">
        <v>51</v>
      </c>
    </row>
    <row r="6" spans="1:7">
      <c r="A6" s="4" t="s">
        <v>160</v>
      </c>
      <c r="B6" s="7" t="n">
        <v>2171</v>
      </c>
      <c r="C6" s="7" t="n">
        <v>8</v>
      </c>
      <c r="D6" s="5" t="n">
        <v>2163</v>
      </c>
    </row>
    <row r="7" spans="1:7">
      <c r="A7" s="4" t="s">
        <v>161</v>
      </c>
      <c r="C7" s="5" t="n">
        <v>8366</v>
      </c>
    </row>
    <row r="8" spans="1:7">
      <c r="A8" s="4" t="s">
        <v>118</v>
      </c>
      <c r="B8" s="5" t="n">
        <v>7164</v>
      </c>
      <c r="D8" s="5" t="n">
        <v>7164</v>
      </c>
    </row>
    <row r="9" spans="1:7">
      <c r="A9" s="4" t="s">
        <v>137</v>
      </c>
      <c r="B9" s="5" t="n">
        <v>-26520</v>
      </c>
      <c r="F9" s="5" t="n">
        <v>-26520</v>
      </c>
    </row>
    <row r="10" spans="1:7">
      <c r="A10" s="4" t="s">
        <v>162</v>
      </c>
      <c r="C10" s="5" t="n">
        <v>-2416</v>
      </c>
    </row>
    <row r="11" spans="1:7">
      <c r="A11" s="4" t="s">
        <v>101</v>
      </c>
      <c r="B11" s="5" t="n">
        <v>6333</v>
      </c>
      <c r="G11" s="5" t="n">
        <v>6333</v>
      </c>
    </row>
    <row r="12" spans="1:7">
      <c r="A12" s="4" t="s">
        <v>103</v>
      </c>
      <c r="B12" s="5" t="n">
        <v>780</v>
      </c>
      <c r="G12" s="5" t="n">
        <v>780</v>
      </c>
    </row>
    <row r="13" spans="1:7">
      <c r="A13" s="4" t="s">
        <v>91</v>
      </c>
      <c r="B13" s="7" t="n">
        <v>24524</v>
      </c>
      <c r="E13" s="5" t="n">
        <v>24524</v>
      </c>
    </row>
    <row r="14" spans="1:7">
      <c r="A14" s="4" t="s">
        <v>163</v>
      </c>
      <c r="B14" s="5" t="n">
        <v>236889</v>
      </c>
      <c r="C14" s="5" t="n">
        <v>236889</v>
      </c>
    </row>
    <row r="15" spans="1:7">
      <c r="A15" s="4" t="s">
        <v>164</v>
      </c>
      <c r="B15" s="7" t="n">
        <v>512198</v>
      </c>
      <c r="C15" s="7" t="n">
        <v>306</v>
      </c>
      <c r="D15" s="7" t="n">
        <v>1384718</v>
      </c>
      <c r="E15" s="7" t="n">
        <v>-623189</v>
      </c>
      <c r="F15" s="7" t="n">
        <v>-270759</v>
      </c>
      <c r="G15" s="7" t="n">
        <v>21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8:48Z</dcterms:created>
  <dcterms:modified xmlns:dcterms="http://purl.org/dc/terms/" xmlns:xsi="http://www.w3.org/2001/XMLSchema-instance" xsi:type="dcterms:W3CDTF">2018-05-08T16:18:48Z</dcterms:modified>
</cp:coreProperties>
</file>